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Management's Statement" sheetId="10" state="visible" r:id="rId10"/>
    <sheet xmlns:r="http://schemas.openxmlformats.org/officeDocument/2006/relationships" name="Regulatory Matters" sheetId="11" state="visible" r:id="rId11"/>
    <sheet xmlns:r="http://schemas.openxmlformats.org/officeDocument/2006/relationships" name="Commitment, Contingencies And G" sheetId="12" state="visible" r:id="rId12"/>
    <sheet xmlns:r="http://schemas.openxmlformats.org/officeDocument/2006/relationships" name="Revenue" sheetId="13" state="visible" r:id="rId13"/>
    <sheet xmlns:r="http://schemas.openxmlformats.org/officeDocument/2006/relationships" name="Financing" sheetId="14" state="visible" r:id="rId14"/>
    <sheet xmlns:r="http://schemas.openxmlformats.org/officeDocument/2006/relationships" name="Earnings Per Share" sheetId="15" state="visible" r:id="rId15"/>
    <sheet xmlns:r="http://schemas.openxmlformats.org/officeDocument/2006/relationships" name="Risk Management And Derivatives" sheetId="16" state="visible" r:id="rId16"/>
    <sheet xmlns:r="http://schemas.openxmlformats.org/officeDocument/2006/relationships" name="Fair Value Measurements" sheetId="17" state="visible" r:id="rId17"/>
    <sheet xmlns:r="http://schemas.openxmlformats.org/officeDocument/2006/relationships" name="Other Comprehensive Income" sheetId="18" state="visible" r:id="rId18"/>
    <sheet xmlns:r="http://schemas.openxmlformats.org/officeDocument/2006/relationships" name="Employee Benefits Plan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Selected Balance Sheet Informat" sheetId="22" state="visible" r:id="rId22"/>
    <sheet xmlns:r="http://schemas.openxmlformats.org/officeDocument/2006/relationships" name="Subsequent Events" sheetId="23" state="visible" r:id="rId23"/>
    <sheet xmlns:r="http://schemas.openxmlformats.org/officeDocument/2006/relationships" name="Management's Statement (Policie" sheetId="24" state="visible" r:id="rId24"/>
    <sheet xmlns:r="http://schemas.openxmlformats.org/officeDocument/2006/relationships" name="Regulatory Matters (Tables)" sheetId="25" state="visible" r:id="rId25"/>
    <sheet xmlns:r="http://schemas.openxmlformats.org/officeDocument/2006/relationships" name="Revenue (Tables)" sheetId="26" state="visible" r:id="rId26"/>
    <sheet xmlns:r="http://schemas.openxmlformats.org/officeDocument/2006/relationships" name="Financing (Tables)" sheetId="27" state="visible" r:id="rId27"/>
    <sheet xmlns:r="http://schemas.openxmlformats.org/officeDocument/2006/relationships" name="Earnings Per Share (Tables)" sheetId="28" state="visible" r:id="rId28"/>
    <sheet xmlns:r="http://schemas.openxmlformats.org/officeDocument/2006/relationships" name="Risk Management And Derivativ_2" sheetId="29" state="visible" r:id="rId29"/>
    <sheet xmlns:r="http://schemas.openxmlformats.org/officeDocument/2006/relationships" name="Fair Value Measurements (Tables" sheetId="30" state="visible" r:id="rId30"/>
    <sheet xmlns:r="http://schemas.openxmlformats.org/officeDocument/2006/relationships" name="Other Comprehensive Income (Tab" sheetId="31" state="visible" r:id="rId31"/>
    <sheet xmlns:r="http://schemas.openxmlformats.org/officeDocument/2006/relationships" name="Employee Benefit Plans (Tables)" sheetId="32" state="visible" r:id="rId32"/>
    <sheet xmlns:r="http://schemas.openxmlformats.org/officeDocument/2006/relationships" name="Business Segment Information (T" sheetId="33" state="visible" r:id="rId33"/>
    <sheet xmlns:r="http://schemas.openxmlformats.org/officeDocument/2006/relationships" name="Selected Balance Sheet Inform_2" sheetId="34" state="visible" r:id="rId34"/>
    <sheet xmlns:r="http://schemas.openxmlformats.org/officeDocument/2006/relationships" name="Regulatory Matters_ Regulatory " sheetId="35" state="visible" r:id="rId35"/>
    <sheet xmlns:r="http://schemas.openxmlformats.org/officeDocument/2006/relationships" name="Regulatory Matters_ Gas Utiliti" sheetId="36" state="visible" r:id="rId36"/>
    <sheet xmlns:r="http://schemas.openxmlformats.org/officeDocument/2006/relationships" name="Revenue_ Disaggregation of Reve" sheetId="37" state="visible" r:id="rId37"/>
    <sheet xmlns:r="http://schemas.openxmlformats.org/officeDocument/2006/relationships" name="Financing - Schedule of Short-t" sheetId="38" state="visible" r:id="rId38"/>
    <sheet xmlns:r="http://schemas.openxmlformats.org/officeDocument/2006/relationships" name="Financing_ Long-Term Debt (Addi" sheetId="39" state="visible" r:id="rId39"/>
    <sheet xmlns:r="http://schemas.openxmlformats.org/officeDocument/2006/relationships" name="Financing_ Debt Covenants (Addi" sheetId="40" state="visible" r:id="rId40"/>
    <sheet xmlns:r="http://schemas.openxmlformats.org/officeDocument/2006/relationships" name="Financing_ At-the-Market Equity" sheetId="41" state="visible" r:id="rId41"/>
    <sheet xmlns:r="http://schemas.openxmlformats.org/officeDocument/2006/relationships" name="Financing_ At-the-Market Equi_2" sheetId="42" state="visible" r:id="rId42"/>
    <sheet xmlns:r="http://schemas.openxmlformats.org/officeDocument/2006/relationships" name="Earnings Per Share - Earnings P" sheetId="43" state="visible" r:id="rId43"/>
    <sheet xmlns:r="http://schemas.openxmlformats.org/officeDocument/2006/relationships" name="Earnings Per Share - Schedule o"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Fair Value Measurements_ Schedu" sheetId="49" state="visible" r:id="rId49"/>
    <sheet xmlns:r="http://schemas.openxmlformats.org/officeDocument/2006/relationships" name="Fair Value Measurements_ Other " sheetId="50" state="visible" r:id="rId50"/>
    <sheet xmlns:r="http://schemas.openxmlformats.org/officeDocument/2006/relationships" name="Other Comprehensive Income_ Rec" sheetId="51" state="visible" r:id="rId51"/>
    <sheet xmlns:r="http://schemas.openxmlformats.org/officeDocument/2006/relationships" name="Other Comprehensive Income_ Acc" sheetId="52" state="visible" r:id="rId52"/>
    <sheet xmlns:r="http://schemas.openxmlformats.org/officeDocument/2006/relationships" name="Employee Benefit Plans_ Compone" sheetId="53" state="visible" r:id="rId53"/>
    <sheet xmlns:r="http://schemas.openxmlformats.org/officeDocument/2006/relationships" name="Employee Benefit Plans_ Plan Co" sheetId="54" state="visible" r:id="rId54"/>
    <sheet xmlns:r="http://schemas.openxmlformats.org/officeDocument/2006/relationships" name="Income Taxes (Details)" sheetId="55" state="visible" r:id="rId55"/>
    <sheet xmlns:r="http://schemas.openxmlformats.org/officeDocument/2006/relationships" name="Business Segment Information - " sheetId="56" state="visible" r:id="rId56"/>
    <sheet xmlns:r="http://schemas.openxmlformats.org/officeDocument/2006/relationships" name="Business Segment Information_ I" sheetId="57" state="visible" r:id="rId57"/>
    <sheet xmlns:r="http://schemas.openxmlformats.org/officeDocument/2006/relationships" name="Business Segment Information_ S" sheetId="58" state="visible" r:id="rId58"/>
    <sheet xmlns:r="http://schemas.openxmlformats.org/officeDocument/2006/relationships" name="Selected Balance Sheet Inform_3" sheetId="59" state="visible" r:id="rId59"/>
    <sheet xmlns:r="http://schemas.openxmlformats.org/officeDocument/2006/relationships" name="Selected Balance Sheet Inform_4" sheetId="60" state="visible" r:id="rId60"/>
    <sheet xmlns:r="http://schemas.openxmlformats.org/officeDocument/2006/relationships" name="Selected Balance Sheet Inform_5" sheetId="61" state="visible" r:id="rId61"/>
    <sheet xmlns:r="http://schemas.openxmlformats.org/officeDocument/2006/relationships" name="Selected Balance Sheet Inform_6"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1303</t>
        </is>
      </c>
      <c r="C9" s="4" t="inlineStr">
        <is>
          <t xml:space="preserve"> </t>
        </is>
      </c>
    </row>
    <row r="10">
      <c r="A10" s="4" t="inlineStr">
        <is>
          <t>Entity Registrant Name</t>
        </is>
      </c>
      <c r="B10" s="4" t="inlineStr">
        <is>
          <t>Black Hills Corporation</t>
        </is>
      </c>
      <c r="C10" s="4" t="inlineStr">
        <is>
          <t xml:space="preserve"> </t>
        </is>
      </c>
    </row>
    <row r="11">
      <c r="A11" s="4" t="inlineStr">
        <is>
          <t>Entity Incorporation, State or Country Code</t>
        </is>
      </c>
      <c r="B11" s="4" t="inlineStr">
        <is>
          <t>SD</t>
        </is>
      </c>
      <c r="C11" s="4" t="inlineStr">
        <is>
          <t xml:space="preserve"> </t>
        </is>
      </c>
    </row>
    <row r="12">
      <c r="A12" s="4" t="inlineStr">
        <is>
          <t>Entity Tax Identification Number</t>
        </is>
      </c>
      <c r="B12" s="4" t="inlineStr">
        <is>
          <t>46-0458824</t>
        </is>
      </c>
      <c r="C12" s="4" t="inlineStr">
        <is>
          <t xml:space="preserve"> </t>
        </is>
      </c>
    </row>
    <row r="13">
      <c r="A13" s="4" t="inlineStr">
        <is>
          <t>Entity Address, Address Line One</t>
        </is>
      </c>
      <c r="B13" s="4" t="inlineStr">
        <is>
          <t>7001 Mount Rushmore Road</t>
        </is>
      </c>
      <c r="C13" s="4" t="inlineStr">
        <is>
          <t xml:space="preserve"> </t>
        </is>
      </c>
    </row>
    <row r="14">
      <c r="A14" s="4" t="inlineStr">
        <is>
          <t>Entity Address, City or Town</t>
        </is>
      </c>
      <c r="B14" s="4" t="inlineStr">
        <is>
          <t>Rapid City</t>
        </is>
      </c>
      <c r="C14" s="4" t="inlineStr">
        <is>
          <t xml:space="preserve"> </t>
        </is>
      </c>
    </row>
    <row r="15">
      <c r="A15" s="4" t="inlineStr">
        <is>
          <t>Entity Address, State or Province</t>
        </is>
      </c>
      <c r="B15" s="4" t="inlineStr">
        <is>
          <t>SD</t>
        </is>
      </c>
      <c r="C15" s="4" t="inlineStr">
        <is>
          <t xml:space="preserve"> </t>
        </is>
      </c>
    </row>
    <row r="16">
      <c r="A16" s="4" t="inlineStr">
        <is>
          <t>Entity Address, Postal Zip Code</t>
        </is>
      </c>
      <c r="B16" s="4" t="inlineStr">
        <is>
          <t>57702</t>
        </is>
      </c>
      <c r="C16" s="4" t="inlineStr">
        <is>
          <t xml:space="preserve"> </t>
        </is>
      </c>
    </row>
    <row r="17">
      <c r="A17" s="4" t="inlineStr">
        <is>
          <t>City Area Code</t>
        </is>
      </c>
      <c r="B17" s="4" t="inlineStr">
        <is>
          <t>605</t>
        </is>
      </c>
      <c r="C17" s="4" t="inlineStr">
        <is>
          <t xml:space="preserve"> </t>
        </is>
      </c>
    </row>
    <row r="18">
      <c r="A18" s="4" t="inlineStr">
        <is>
          <t>Local Phone Number</t>
        </is>
      </c>
      <c r="B18" s="4" t="inlineStr">
        <is>
          <t>721-1700</t>
        </is>
      </c>
      <c r="C18" s="4" t="inlineStr">
        <is>
          <t xml:space="preserve"> </t>
        </is>
      </c>
    </row>
    <row r="19">
      <c r="A19" s="4" t="inlineStr">
        <is>
          <t>Title of 12(b) Security</t>
        </is>
      </c>
      <c r="B19" s="4" t="inlineStr">
        <is>
          <t>Common stock of $1.00 par value</t>
        </is>
      </c>
      <c r="C19" s="4" t="inlineStr">
        <is>
          <t xml:space="preserve"> </t>
        </is>
      </c>
    </row>
    <row r="20">
      <c r="A20" s="4" t="inlineStr">
        <is>
          <t>Trading Symbol</t>
        </is>
      </c>
      <c r="B20" s="4" t="inlineStr">
        <is>
          <t>BK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 xml:space="preserve">Yes </t>
        </is>
      </c>
      <c r="C22" s="4" t="inlineStr">
        <is>
          <t xml:space="preserve"> </t>
        </is>
      </c>
    </row>
    <row r="23">
      <c r="A23" s="4" t="inlineStr">
        <is>
          <t>Entity Interactive Data Current</t>
        </is>
      </c>
      <c r="B23" s="4" t="inlineStr">
        <is>
          <t xml:space="preserve">Yes </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110952</v>
      </c>
    </row>
    <row r="29">
      <c r="A29" s="4" t="inlineStr">
        <is>
          <t>Entity Central Index Key</t>
        </is>
      </c>
      <c r="B29" s="4" t="inlineStr">
        <is>
          <t>000113046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Management's Statement</t>
        </is>
      </c>
      <c r="B4" s="4" t="inlineStr">
        <is>
          <t>(1) Management’s Statement The unaudit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solidated Financial Statements should be read in conjunction with the consolidated financial statements and the notes included in our 2022 Annual Report on Form 10-K. Use of Estimates and Basis of Presentation The information furnished in the accompanying Consolidated Financial Statements reflects certain estimates required and all adjustments, including accruals, which are, in the opinion of management, necessary for a fair presentation of the June 30, 2023, December 31, 2022 and June 30, 2022 financial information. Certain lines of business in which we operate are highly seasonal, and our interim results of operations are not necessarily indicative of the results of operations to be expected for an entir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2) Regulatory Matters We had the following regulatory assets and liabilities (in thousands):
As of As of
June 30, 2023 December 31, 2022
Regulatory assets
Winter Storm Uri $ 233,299 $ 347,980
Deferred energy and fuel cost adjustments 68,708 72,580
Deferred gas cost adjustments 8,777 12,147
Gas price derivatives - 8,793
Deferred taxes on AFUDC 7,305 7,333
Employee benefit plans and related deferred taxes 88,203 89,259
Environmental 1,346 1,343
Loss on reacquired debt 18,315 19,213
Deferred taxes on flow through accounting 74,165 69,529
Decommissioning costs 2,406 3,472
Other regulatory assets 21,147 21,332
Total regulatory assets 523,671 652,981
Less current regulatory assets ( 198,443 ) ( 260,312 )
Regulatory assets, non-current $ 325,228 $ 392,669
Regulatory liabilities
Deferred energy and gas costs $ 99,649 $ 41,722
Employee benefit plan costs and related deferred taxes 33,065 34,258
Cost of removal 178,668 175,614
Excess deferred income taxes 250,728 254,833
Other regulatory liabilities 9,378 12,146
Total regulatory liabilities 571,488 518,573
Less current regulatory liabilities ( 101,979 ) ( 46,013 )
Regulatory liabilities, non-current $ 469,509 $ 472,560 Regulatory Activity Except as discussed below, there have been no other significant changes to our Regulatory Matters from those previously disclosed in Note 2 of the Notes to the Consolidated Financial Statements in our 2022 Annual Report on Form 10-K. Colorado Gas RMNG Rate Review On July 12, 2023, the CPUC approved a settlement agreement for RMNG's rate review filed on October 7, 2022. The agreement is expected to generate $ 8.2 million in new annual revenue and establishes a weighted average cost of capital of 6.93 % with a capital structure that reflects an equity range of 50 % to 52 %, a debt range of 50 % to 48 % and a return on equity range of 9.5 % to 9.7 %. The settlement also shifts $ 8.3 million of SSIR revenues to base rates and terminates the SSIR. New rates were effective July 15, 2023. Colorado Gas Rate Review On May 9, 2023, Colorado Gas filed a rate review with the CPUC seeking recovery of significant infrastructure investments in its 10,000 -mile natural gas pipeline system. The rate review requests $ 27 million in new annual revenue with a capital structure of 51 % equity and 49 % debt and a return on equity of 10.49 %. The request seeks to finalize rates in the first quarter of 2024. Wyoming Gas On May 18, 2023, Wyoming Gas filed a rate review with the WPSC seeking recovery of significant infrastructure investments in its 6,400 -mile natural gas pipeline system. The rate review requests $ 19 million in new annual revenue with a capital structure of 52 % equity and 48 % debt and a return on equity of 10.49 %. Additionally, Wyoming Gas is seeking renewal of the Wyoming Integrity Rider. The request seeks to finalize rates in the first quarter of 2024. Wyoming Electric On June 1, 2022, Wyoming Electric filed a rate review with the WPSC seeking recovery of significant infrastructure investments in its 1,330 -mile electric distribution and 59 -mile electric transmission systems. On January 26, 2023, the WPSC approved a settlement agreement with intervening parties for a general rate increase. The settlement is expected to generate $ 8.7 million in new annual revenue with a capital structure of 52 % equity and 48 % debt and a return on equity of 9.75 %. New rates were effective March 1, 2023. The agreement also includes approval of a new rider that will be filed annually to recover transmission investments an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Contingencie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Guarantees</t>
        </is>
      </c>
      <c r="B4" s="4" t="inlineStr">
        <is>
          <t xml:space="preserve">(3) Commitments, Contingencies and Guarantees There have been no significant changes to commitments, contingencies and guarantees from those previously disclosed in Note 3 of our Notes to the Consolidated Financial Statements in our 2022 Annual Report on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4) Revenue The following tables depict the disaggregation of revenue, including intercompany revenue, from contracts with customers by customer type and timing of revenue recognition for each of the reportable segments for the three and six months ended June 30, 2023 and 2022. Sales tax and other similar taxes are excluded from revenues.
Three Months Ended June 30, 2023 Electric Utilities Gas Utilities Inter-segment Revenues Total
Customer types:
Retail $ 156,372 $ 174,781 $ - $ 331,153
Transportation - 35,913 ( 115 ) 35,798
Wholesale 5,739 - - 5,739
Market - off-system sales 8,364 43 - 8,407
Transmission/Other 19,231 9,203 ( 4,395 ) 24,039
Revenue from contracts with customers $ 189,706 $ 219,940 $ ( 4,510 ) $ 405,136
Other revenues 3,367 2,780 - 6,147
Total revenues $ 193,073 $ 222,720 $ ( 4,510 ) $ 411,283
Timing of revenue recognition:
Services transferred at a point in time $ 7,844 $ - $ - $ 7,844
Services transferred over time 181,862 219,940 ( 4,510 ) 397,292
Revenue from contracts with customers $ 189,706 $ 219,940 $ ( 4,510 ) $ 405,136
Three Months Ended June 30, 2022 Electric Utilities Gas Utilities Inter-segment Revenues Total
Customer types:
Retail $ 169,032 $ 229,074 $ - $ 398,106
Transportation - 34,667 ( 100 ) 34,567
Wholesale 8,428 - - 8,428
Market - off-system sales 8,666 178 - 8,844
Transmission/Other 15,183 9,344 ( 4,148 ) 20,379
Revenue from contracts with customers $ 201,309 $ 273,263 $ ( 4,248 ) $ 470,324
Other revenues 3,070 906 ( 105 ) 3,871
Total revenues $ 204,379 $ 274,169 $ ( 4,353 ) $ 474,195
Timing of revenue recognition:
Services transferred at a point in time $ 6,671 $ - $ - $ 6,671
Services transferred over time 194,638 273,263 ( 4,248 ) 463,653
Revenue from contracts with customers $ 201,309 $ 273,263 $ ( 4,248 ) $ 470,324
Six Months Ended June 30, 2023 Electric Utilities Gas Utilities Inter-segment Revenues Total
Customer types: (in thousands)
Retail $ 331,275 $ 810,326 $ - $ 1,141,601
Transportation - 88,756 ( 230 ) 88,526
Wholesale 15,137 - - 15,137
Market - off-system sales 24,488 324 - 24,812
Transmission/Other 36,635 19,226 ( 8,746 ) 47,115
Revenue from contracts with customers $ 407,535 $ 918,632 $ ( 8,976 ) $ 1,317,191
Other revenues 4,247 11,004 - 15,251
Total revenues $ 411,782 $ 929,636 $ ( 8,976 ) $ 1,332,442
Timing of revenue recognition:
Services transferred at a point in time $ 16,501 $ - $ - $ 16,501
Services transferred over time 391,034 918,632 ( 8,976 ) 1,300,690
Revenue from contracts with customers $ 407,535 $ 918,632 $ ( 8,976 ) $ 1,317,191
Six Months Ended June 30, 2022 Electric Utilities Gas Utilities Inter-segment Revenues Total
Customer types: (in thousands)
Retail $ 341,838 $ 790,087 $ - $ 1,131,925
Transportation - 84,190 ( 199 ) 83,991
Wholesale 18,703 - - 18,703
Market - off-system sales 15,820 416 - 16,236
Transmission/Other 30,616 18,919 ( 8,297 ) 41,238
Revenue from contracts with customers $ 406,977 $ 893,612 $ ( 8,496 ) $ 1,292,093
Other revenues 3,940 1,949 ( 217 ) 5,672
Total revenues $ 410,917 $ 895,561 $ ( 8,713 ) $ 1,297,765
Timing of revenue recognition:
Services transferred at a point in time $ 13,784 $ - $ - $ 13,784
Services transferred over time 393,193 893,612 ( 8,496 ) 1,278,309
Revenue from contracts with customers $ 406,977 $ 893,612 $ ( 8,496 ) $ 1,292,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3</t>
        </is>
      </c>
    </row>
    <row r="3">
      <c r="A3" s="3" t="inlineStr">
        <is>
          <t>Debt Disclosure [Abstract]</t>
        </is>
      </c>
      <c r="B3" s="4" t="inlineStr">
        <is>
          <t xml:space="preserve"> </t>
        </is>
      </c>
    </row>
    <row r="4">
      <c r="A4" s="4" t="inlineStr">
        <is>
          <t>Financing</t>
        </is>
      </c>
      <c r="B4" s="4" t="inlineStr">
        <is>
          <t xml:space="preserve">(5) Financing Shelf Registration Statement We maintain an effective shelf registration statement with the SEC under which we may issue, from time to time, an unspecified amount of senior debt securities, subordinated debt securities, common stock, preferred stock, warrants and other securities. In anticipation of the approaching expiration of our previous shelf registration statement on Form S-3 originally filed on August 4, 2020 (Registration No. 333-240320), we filed a new shelf registration statement on Form S-3 on June 16, 2023 (Registration No. 333-272739). Short-term Debt Revolving Credit Facility and CP Program On May 9, 2023, we amended and restated our corporate Revolving Credit Facility, which replaced LIBOR as a benchmark interest rate with the SOFR. The adoption of SOFR as a benchmark interest rate was in advance of the scheduled elimination of LIBOR as a benchmark interest rate on June 30, 2023. No other significant terms or conditions, including borrowing capacity, credit spreads or financial covenants were modified under these amendments and restatements. Our Revolving Credit Facility and CP Program, which are classified as Notes payable on the Consolidated Balance Sheets, had the following borrowings, outstanding letters of credit, and available capacity (dollars in thousands) as of:
June 30, 2023 December 31, 2022
Amount outstanding $ — $ 535,600
Letters of credit (a) $ 2,751 $ 24,626
Available capacity $ 747,249 $ 189,774
Weighted average interest rates N/A 4.88 % (a) Letters of credit are off-balance sheet commitments that reduce the borrowing capacity available on our corporate Revolving Credit Facility . Revolving Credit Facility and CP Program borrowing activity was as follows (dollars in thousands):
Six Months Ended June 30,
2023 2022
Maximum amount outstanding (based on daily outstanding balances) $ 548,700 $ 429,000
Average amount outstanding (based on daily outstanding balances) $ 164,719 $ 326,172
Weighted average interest rates 4.91 % 0.82 % Long-term Debt On March 7, 2023, we completed a public debt offering of $ 350 million, 5.95 % five year senior unsecured notes due March 15, 2028. The proceeds from the offering, which were net of $ 4.2 million of deferred financing costs, were used to repay notes outstanding under our CP Program and for other general corporate purposes. Debt Covenants Revolving Credit Facility We were in compliance with all of our Revolving Credit Facility covenants as of June 30, 2023 . We are required to maintain a Consolidated Indebtedness to Capitalization Ratio not to exceed 0.65 to 1.00. Subject to applicable cure periods, a violation of this covenant would constitute an event of default that entitles the lenders to terminate their remaining commitments and accelerate all principal and interest outstanding. As of June 30, 2023 , our Consolidated Indebtedness to Capitalization Ratio was 0.59 to 1.00. Wyoming Electric Wyoming Electric was in compliance with all covenants within its financing agreements as of June 30, 2023 . Wyoming Electric is required to maintain a debt to capitalization ratio of no more than 0.60 to 1.00. As of June 30, 2023 , Wyoming Electric's debt to capitalization ratio was 0.52 to 1.00. Equity At-the-Market Equity Offering Program As previously disclosed, on August 4, 2020, we entered into an Amended and Restated Equity Distribution Sales Agreement ("Previous Sales Agreement") to sell shares of common stock up to an aggregate of $ 400 million, from time to time, through our ATM program utilizing our shelf registration statement. In conjunction with the new shelf registration statement filing discussed above, we entered into a new Equity Distribution Sales Agreement ("Sales Agreement") on June 16, 2023. We also terminated the Previous Sales Agreement on June 16, 2023. The Sales Agreement is similar to the Previous Sales Agreement and allows us to sell shares of common stock up to an aggregate of $ 400 million through our ATM program. ATM activity was as follows (net proceeds and issuance costs in millions):
Three Months Ended June 30, Six Months Ended June 30,
2023 2022 2023 2022
August 4, 2020 ATM Program
Proceeds, (net of issuance costs of $( 0.2 ), $( 0.2 ), $( 0.5 ) and $( 0.2 ), respectively) $ 21.0 $ 16.4 $ 48.5 $ 20.2
Number of shares issued 329,647 216,885 775,225 272,592
June 16, 2023 ATM Program
Proceeds, (net of issuance costs of $( 0.1 ), $ 0 , $( 0.1 ) and $ 0 , respectively) $ 6.4 $ - $ 6.4 $ -
Number of shares issued 106,555 - 106,555 -
Total activity under both ATM Programs
Proceeds, (net of issuance costs of $( 0.3 ), $( 0.2 ), $( 0.6 ) and $( 0.2 ), respectively) $ 27.4 $ 16.4 $ 54.9 $ 20.2
Number of shares issued 436,202 216,885 881,780 272,592
Average price per share $ 63.53 $ 76.39 $ 62.86 $ 74.84 As of June 30, 2023 , there were 46,696 shares issued under the June 16, 2023 ATM Program, but not settled. Shareholder Dividend Reinvestment and Stock Purchase Plan Effective as of July 7, 2023, we terminated our DRSPP. On July 10, 2023, we filed a post-effective amendment to amend the Registration Statement on Form S-3 (File No. 333-240319) filed with the SEC on August 4, 2020. The filing of this post-effective amendment de-registered all shares of common stock that were issuable under the DRSPP but not sold as of July 7, 2023. With the termination of the DRSPP, a direct stock purchase plan is being offered which will allow shareholders to continue making share transactions. This plan is sponsored and administered solely by EQ Shareowner Services, our transfer ag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6) Earnings Per Share A reconciliation of share amounts used to compute earnings per share in the accompanying Consolidated Statements of Income was as follows (in thousands, except per share amounts):
Three Months Ended June 30, Six Months Ended June 30,
2023 2022 2023 2022
Net income available for common stock $ 23,053 $ 33,415 $ 137,137 $ 150,941
Weighted average shares - basic 66,591 64,721 66,315 64,643
Dilutive effect of:
Equity compensation 93 162 104 179
Weighted average shares - diluted 66,684 64,883 66,419 64,822
Earnings per share of common stock:
Earnings per share, Basic $ 0.35 $ 0.52 $ 2.07 $ 2.33
Earnings per share, Diluted $ 0.35 $ 0.52 $ 2.06 $ 2.33 The following securities were excluded from the diluted earnings per share computation because of their anti-dilutive nature (in thousands):
Three Months Ended June 30, Six Months Ended June 30,
2023 2022 2023 2022
Equity compensation 76 - 47 -
Restricted stock 1 - - 1
Anti-dilutive shares 77 - 47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isk Management And Derivatives</t>
        </is>
      </c>
      <c r="B4" s="4" t="inlineStr">
        <is>
          <t>(7) Risk Management and Derivatives Market and Credit Risk Disclosures Our activities in the energy industry expose us to a number of risks in the normal operations of our businesses. Depending on the activity, we are exposed to varying degrees of market risk and credit risk. Valuation methodologies for our derivatives are detailed within Note 1 of the Notes to the Consolidated Financial Statements in our 2022 Annual Report on Form 10-K. Market Risk Market risk is the potential loss that may occur as a result of an adverse change in market price, rate or supply. We are exposed but not limited to, the following market risks: • Commodity price risk associated with our retail natural gas and wholesale electric power marketing activities and our fuel procurement for several of our gas-fired generation assets, which include market fluctuations due to unpredictable factors such as weather, geopolitical events, pandemics, market speculation, recession, inflation, pipeline constraints, and other factors that may impact natural gas and electric supply and demand; and • Interest rate risk associated with future debt, including reduced access to liquidity during periods of extreme capital markets volatility.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Derivatives and Hedging Activity Our derivative and hedging activities included in the accompanying Consolidated Balance Sheets, Consolidated Statements of Income and Consolidated Statements of Comprehensive Income are detailed below and in Note 8 .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natural gas price volatility. Therefore, as allowed or required by state utility commissions, we enter into commission 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the state regulatory commission guidelines. When the related costs are recovered through our rates, the hedging activity is recognized in the Consolidated Statements of Income. We use wholesale power purchase and sale contracts to manage purchased power costs and load requirements associated with serving our electric customers. Periodically, certain wholesale energy contracts are considered derivative instruments due to not qualifying for the normal purchase and normal sales exception to derivative accounting. Changes in the fair value of these commodity derivatives are recognized in the Consolidated Statements of Income. To support our Choice Gas Program customers,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 sales during time frames ranging from July 2023 through October 2025. A portion of our over-the-counter swaps have been designated as cash flow hedges to mitigate the commodity price risk associated with deliveries under fixed price forward contracts to deliver gas to our Choice Gas Program customers. The gain or loss on these designated derivatives is reported in AOCI in the accompanying Consolidated Balance Sheets and reclassified into earnings in the same period that the underlying hedged item is recognized in earnings. Effectiveness of our hedging position is evaluated at least quarterly. The contract or notional amounts and terms of the electric and natural gas derivative commodity instruments held at our Utilities are composed of both long and short positions. We had the following net long positions as of:
June 30, 2023 December 31, 2022
Notional Amounts (MMBtus) Maximum Term (months) (a) Notional Amounts (MMBtus) Maximum Term (months) (a)
Natural gas futures purchased 80,000 8 630,000 3
Natural gas options purchased, net 120,000 9 1,790,000 3
Natural gas basis swaps purchased 80,000 8 900,000 3
Natural gas over-the-counter swaps, net (b) 6,580,000 27 4,460,000 24
Natural gas physical contracts, net (c) 1,813,165 9 17,864,412 12 (a) Term reflects the maximum forward period hedged. (b) As of June 30, 2023 , 3,151,300 MMBtus of natural gas over-the-counter swaps purchases were designated as cash flow hedges. (c) Volumes exclude derivative contracts that qualify for the normal purchases and normal sales exception permitted by GAAP. We have certain derivative contracts which contain credit provisions. These credit provisions may require the Company to post collateral when credit exposure to the Company is in excess of a negotiated line of unsecured credit. At June 30, 2023, the Company post ed $ 0.6 million re lated to such provisions, which is included in Other current assets on the Consolidated Balance Sheets. Derivatives by Balance Sheet Classification As required by accounting standards for derivatives and hedges, fair values within the following tables are presented on a gross basis aside from the netting of asset and liability positions. Netting of positions is permitted in accordance with accounting standards for offsetting and under terms of our master netting agreements that allow us to settle positive and negative positions. The following table presents the fair value and balance sheet classification of our derivative instruments (in thousands) as of:
Balance Sheet Location June 30, December 31,
Derivatives designated as hedges:
Asset derivative instruments:
Current commodity derivatives Derivative assets, current $ 408 $ 118
Noncurrent commodity derivatives Other assets, non-current - 198
Liability derivative instruments:
Current commodity derivatives Derivative liabilities, current - ( 1,703 )
Noncurrent commodity derivatives Other assets, non-current ( 64 ) -
Total derivatives designated as hedges $ 344 $ ( 1,387 )
Derivatives not designated as hedges:
Asset derivative instruments:
Current commodity derivatives Derivative assets, current $ ( 105 ) $ 464
Noncurrent commodity derivatives Other assets, non-current - 337
Liability derivative instruments:
Current commodity derivatives Derivative liabilities, current ( 322 ) ( 4,897 )
Noncurrent commodity derivatives Other deferred credits and other liabilities ( 84 ) ( 18 )
Total derivatives not designated as hedges $ ( 511 ) $ ( 4,114 ) Derivatives Designated as Hedge Instruments The impacts of cash flow hedges on our Consolidated Statements of Comprehensive Income and Consolidated Statements of Income are presented below for the three and six months ended June 30, 2023 and 2022. Note that this presentation does not reflect the gains or losses arising from the underlying physical transactions; therefore, it is not indicative of the economic profit or loss we realized when the underlying physical and financial transactions were settled.
Three Months Ended Three Months Ended
2023 2022 2023 2022
Derivatives in Cash Flow Hedging Relationships Amount of Gain/(Loss) Recognized in OCI Income Statement Location Amount of Gain/(Loss) Reclassified from AOCI into Income
(in thousands) (in thousands)
Interest rate swaps $ 713 $ 713 Interest expense $ ( 713 ) $ ( 713 )
Commodity derivatives 636 ( 4,371 ) Fuel, purchased power and cost of natural gas sold ( 489 ) 1,323
Total $ 1,349 $ ( 3,658 ) $ ( 1,202 ) $ 610
Six Months Ended Six Months Ended
2023 2022 2023 2022
Derivatives in Cash Flow Hedging Relationships Amount of Gain/(Loss) Recognized in OCI Income Statement Location Amount of Gain/(Loss) Reclassified from AOCI into Income
(in thousands) (in thousands)
Interest rate swaps $ 1,426 $ 1,426 I nterest expense $ ( 1,426 ) $ ( 1,426 )
Commodity derivatives 1,463 ( 5,238 ) Fuel, purchased power and cost of natural gas sold ( 2,439 ) 3,577
Total $ 2,889 $ ( 3,812 ) $ ( 3,865 ) $ 2,151 As of June 30, 2023, $ 2.9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three and six months ended June 30, 2023 and 2022. Note that this presentation does not reflect the expected gains or losses arising from the underlying physical transactions; therefore, it is not indicative of the economic profit or loss we realized when the underlying physical and financial transactions were settled.
Three Months Ended June 30,
2023 2022
Derivatives Not Designated as Hedging Instruments Location of Gain/(Loss) on Derivatives Recognized in Income Amount of Gain/(Loss) on Derivatives Recognized in Income
Commodity derivatives Fuel, purchased power and cost of natural gas sold $ 394 $ ( 2,332 )
$ 394 $ ( 2,332 )
Six Months Ended June 30,
2023 2022
Derivatives Not Designated as Hedging Instruments Location of Gain/(Loss) on Derivatives Recognized in Income Amount of Gain/(Loss) on Derivatives Recognized in Income
Commodity derivatives Fuel, purchased power and cost of natural gas sold $ ( 2,700 ) $ 1,162
$ ( 2,700 ) $ 1,162 As discussed above, financial instruments used in our regulated Gas Utilities are not designated as cash flow hedges. However, there is no earnings impact because the unrealized gains and losses arising from the use of these financial instruments are recorded as Regulatory assets or Regulatory liabilities. The net unrealized gains included in our Regulatory liability accounts related to these financial instruments in our Gas Utilities were $ 0.1 million as of June 30, 2023 . The net unrealized losses included in our Regulatory asset accounts related to these financial instruments were $ 8.8 million as of December 31, 2022 . For our Electric Utilities, the unrealized gains and losses arising from these derivatives are recognized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8) Fair Value Measure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Recurring Fair Value Measurements Derivatives The commodity contracts for our Utilities segments are valued using the market approach and include forward strip pricing at liquid delivery points, exchange-traded futures, options, basis swaps and over-the-counter swaps and options (Level 2) for wholesale electric energy and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redit valuation adjustment based on the credit spreads of the counterparties when we are in an unrealized gain position or on our own credit spread when we are in an unrealized loss position. For additional information, see Note 1 of our Notes to the Consolidated Financial Statements in our 2022 Annual Report on Form 10-K. The following tables set forth, by level within the fair value hierarchy, our gross assets and gross liabilities and related offsetting of cash collateral and contractual netting rights as permitted by GAAP that were accounted for at fair value on a recurring basis for derivative instruments.
As of June 30, 2023
Level 1 Level 2 Level 3 Cash Collateral and Counterparty Netting (a) Total
(in thousands)
Assets:
Commodity derivatives - Gas Utilities $ - $ 1,054 $ - $ ( 751 ) $ 303
Total $ - $ 1,054 $ - $ ( 751 ) $ 303
Liabilities:
Commodity derivatives - Gas Utilities $ - $ 495 $ - $ ( 25 ) $ 470
Total $ - $ 495 $ - $ ( 25 ) $ 470 (a) As of June 30, 2023, $ 0.8 million of our commodity derivative assets and no ne of our commodity derivative liabilities, as well as related gross collateral amounts, were subject to master netting agreements .
As of December 31, 2022
Level 1 Level 2 Level 3 Cash Collateral and Counterparty Netting (a) Total
(in thousands)
Assets:
Commodity derivatives - Gas Utilities $ - $ 5,407 $ - $ ( 4,290 ) $ 1,117
Total $ - $ 5,407 $ - $ ( 4,290 ) $ 1,117
Liabilities:
Commodity derivatives - Gas Utilities $ - $ 11,455 $ - $ ( 4,837 ) $ 6,618
Total $ - $ 11,455 $ - $ ( 4,837 ) $ 6,618 (a) As of December 31, 2022 , $ 4.3 million of our commodity derivative assets and $ 4.8 million of our commodity derivative liabilities, as well as related gross collateral amounts, were subject to master netting agreements. Pension and Postretirement Plan Assets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3 to the Consolidated Financial Statements included in our 2022 Annual Report on Form 10-K. Other Fair Value Measures The carrying amount of cash and cash equivalents, restricted cash and equivalents and short-term borrowings approximates fair value due to their liquid or short-term nature. Cash, cash equivalents and restricted cash are classified in Level 1 in the fair value hierarchy. Notes payable consist of commercial paper borrowings and are not traded on an exchange; therefore, they are classified as Level 2 in the fair value hierarchy. The following table presents the carrying amounts and fair values of financial instruments not recorded at fair value on the Consolidated Balance Sheets (in thousands) as of:
June 30, 2023 December 31, 2022
Carrying Amount Fair Value Carrying Amount Fair Value
Long-term debt, including current maturities (a) $ 4,480,745 $ 4,152,130 $ 4,132,340 $ 3,760,848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6 Months Ended</t>
        </is>
      </c>
    </row>
    <row r="2">
      <c r="B2" s="2" t="inlineStr">
        <is>
          <t>Jun. 30, 2023</t>
        </is>
      </c>
    </row>
    <row r="3">
      <c r="A3" s="3" t="inlineStr">
        <is>
          <t>Statement of Comprehensive Income [Abstract]</t>
        </is>
      </c>
      <c r="B3" s="4" t="inlineStr">
        <is>
          <t xml:space="preserve"> </t>
        </is>
      </c>
    </row>
    <row r="4">
      <c r="A4" s="4" t="inlineStr">
        <is>
          <t>Other Comprehensive Income</t>
        </is>
      </c>
      <c r="B4" s="4" t="inlineStr">
        <is>
          <t xml:space="preserve">(9) 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for the period, net of tax (in thousands):
Amount Reclassified from AOCI Amount Reclassified from AOCI
Location on the Consolidated Statements of Income Three Months Ended June 30, Six Months Ended June 30,
2023 2022 2023 2022
Gains and (losses) on cash flow hedges:
Interest rate swaps Interest expense $ ( 713 ) $ ( 713 ) $ ( 1,426 ) $ ( 1,426 )
Commodity contracts Fuel, purchased power and cost of natural gas sold ( 489 ) 1,323 ( 2,439 ) 3,577
$ ( 1,202 ) $ 610 $ ( 3,865 ) $ 2,151
Income tax Income tax expense 295 ( 81 ) 911 ( 456 )
Total reclassification adjustments related to cash flow hedges, net of tax $ ( 907 ) $ 529 $ ( 2,954 ) $ 1,695
Amortization of components of defined benefit plans:
Prior service cost Operations and maintenance $ - $ 22 $ - $ 46
Actuarial gain (loss) Operations and maintenance ( 43 ) ( 187 ) ( 87 ) ( 375 )
$ ( 43 ) $ ( 165 ) $ ( 87 ) $ ( 329 )
Income tax Income tax expense 27 60 43 99
Total reclassification adjustments related to defined benefit plans, net of tax $ ( 16 ) $ ( 105 ) $ ( 44 ) $ ( 230 )
Total reclassifications $ ( 923 ) $ 424 $ ( 2,998 ) $ 1,465 Balances by classification included within AOCI, net of tax on the accompanying Consolidated Balance Sheets were as follows (in thousands):
Derivatives Designated as Cash Flow Hedges
Interest Rate Swaps Commodity Derivatives Employee Benefit Plans Total
As of December 31, 2022 $ ( 8,255 ) $ ( 1,200 ) $ ( 6,112 ) $ ( 15,567 )
Other comprehensive income (loss)
before reclassifications - ( 743 ) - ( 743 )
Amounts reclassified from AOCI 1,099 1,855 44 2,998
As of June 30, 2023 $ ( 7,156 ) $ ( 88 ) $ ( 6,068 ) $ ( 13,312 )
Derivatives Designated as Cash Flow Hedges
Interest Rate Swaps Commodity Derivatives Employee Benefit Plans Total
As of December 31, 2021 $ ( 10,384 ) $ 1,476 $ ( 11,176 ) $ ( 20,084 )
Other comprehensive income (loss)
before reclassifications - ( 1,267 ) - ( 1,267 )
Amounts reclassified from AOCI 1,011 ( 2,706 ) 230 ( 1,465 )
As of June 30, 2022 $ ( 9,373 ) $ ( 2,497 ) $ ( 10,946 ) $ ( 22,81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10) Employee Benefit Plans Components of Net Periodic Expense The components of net periodic expense were as follows (in thousands):
Defined Benefit Pension Plan Supplemental Non-qualified Defined Benefit Plans Non-pension Defined Benefit Postretirement Healthcare Plan
Three Months Ended June 30, 2023 2022 2023 2022 2023 2022
Service cost $ 614 $ 982 $ 770 $ ( 1,355 ) $ 381 $ 492
Interest cost 4,381 2,704 369 209 594 321
Expected return on plan assets ( 4,672 ) ( 4,630 ) - - ( 55 ) ( 31 )
Net amortization of prior service costs ( 17 ) ( 17 ) - - 10 ( 73 )
Recognized net actuarial loss 498 1,523 8 69 ( 3 ) 16
Net periodic expense (benefit) $ 804 $ 562 $ 1,147 $ ( 1,077 ) $ 927 $ 725
Defined Benefit Pension Plan Supplemental Non-qualified Defined Benefit Plans Non-pension Defined Benefit Postretirement Healthcare Plan
Six Months Ended June 30, 2023 2022 2023 2022 2023 2022
Service cost $ 1,228 $ 1,964 $ 1,684 $ ( 1,747 ) $ 762 $ 984
Interest cost 8,761 5,409 738 417 1,188 642
Expected return on plan assets ( 9,344 ) ( 9,261 ) - - ( 111 ) ( 62 )
Net amortization of prior service costs ( 34 ) ( 34 ) - - 20 ( 145 )
Recognized net actuarial loss (gain) 996 3,046 16 138 ( 6 ) 32
Net periodic expense (benefit) $ 1,607 $ 1,124 $ 2,438 $ ( 1,192 ) $ 1,853 $ 1,451 Plan Contributions Contributions to the Defined Benefit Pension Plan are cash contributions made directly to the Pension Plan Trust account. Contributions to the Postretirement Healthcare and Supplemental Plans are made in the form of benefit payments. Contributions made in the first six months of 2023 and anticipated contributions for 2023 and 2024 are as follows (in thousands):
Contributions Made Additional Contributions Contributions
Six Months Ended June 30, 2023 Anticipated for Anticipated for
Defined Benefit Pension Plan $ - $ - $ -
Non-pension Defined Benefit Postretirement Healthcare Plan $ 2,460 $ 2,460 $ 4,808
Supplemental Non-qualified Defined Benefit and Defined Contribution Plans $ 1,116 $ 1,116 $ 2,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11283</v>
      </c>
      <c r="C4" s="6" t="n">
        <v>474195</v>
      </c>
      <c r="D4" s="6" t="n">
        <v>1332442</v>
      </c>
      <c r="E4" s="6" t="n">
        <v>12977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purchased power and cost of natural gas sold</t>
        </is>
      </c>
      <c r="B6" s="5" t="n">
        <v>121245</v>
      </c>
      <c r="C6" s="5" t="n">
        <v>188171</v>
      </c>
      <c r="D6" s="5" t="n">
        <v>647512</v>
      </c>
      <c r="E6" s="5" t="n">
        <v>625097</v>
      </c>
    </row>
    <row r="7">
      <c r="A7" s="4" t="inlineStr">
        <is>
          <t>Operations and maintenance</t>
        </is>
      </c>
      <c r="B7" s="5" t="n">
        <v>145767</v>
      </c>
      <c r="C7" s="5" t="n">
        <v>132968</v>
      </c>
      <c r="D7" s="5" t="n">
        <v>286755</v>
      </c>
      <c r="E7" s="5" t="n">
        <v>269100</v>
      </c>
    </row>
    <row r="8">
      <c r="A8" s="4" t="inlineStr">
        <is>
          <t>Depreciation, depletion and amortization</t>
        </is>
      </c>
      <c r="B8" s="5" t="n">
        <v>64714</v>
      </c>
      <c r="C8" s="5" t="n">
        <v>64128</v>
      </c>
      <c r="D8" s="5" t="n">
        <v>126357</v>
      </c>
      <c r="E8" s="5" t="n">
        <v>124591</v>
      </c>
    </row>
    <row r="9">
      <c r="A9" s="4" t="inlineStr">
        <is>
          <t>Taxes - property and production</t>
        </is>
      </c>
      <c r="B9" s="5" t="n">
        <v>16041</v>
      </c>
      <c r="C9" s="5" t="n">
        <v>16539</v>
      </c>
      <c r="D9" s="5" t="n">
        <v>33419</v>
      </c>
      <c r="E9" s="5" t="n">
        <v>33235</v>
      </c>
    </row>
    <row r="10">
      <c r="A10" s="4" t="inlineStr">
        <is>
          <t>Total operating expenses</t>
        </is>
      </c>
      <c r="B10" s="5" t="n">
        <v>347767</v>
      </c>
      <c r="C10" s="5" t="n">
        <v>401806</v>
      </c>
      <c r="D10" s="5" t="n">
        <v>1094043</v>
      </c>
      <c r="E10" s="5" t="n">
        <v>1052023</v>
      </c>
    </row>
    <row r="11">
      <c r="A11" s="4" t="inlineStr">
        <is>
          <t>Operating income</t>
        </is>
      </c>
      <c r="B11" s="5" t="n">
        <v>63516</v>
      </c>
      <c r="C11" s="5" t="n">
        <v>72389</v>
      </c>
      <c r="D11" s="5" t="n">
        <v>238399</v>
      </c>
      <c r="E11" s="5" t="n">
        <v>24574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incurred net of amounts capitalized</t>
        </is>
      </c>
      <c r="B13" s="5" t="n">
        <v>-43267</v>
      </c>
      <c r="C13" s="5" t="n">
        <v>-39053</v>
      </c>
      <c r="D13" s="5" t="n">
        <v>-87332</v>
      </c>
      <c r="E13" s="5" t="n">
        <v>-77874</v>
      </c>
    </row>
    <row r="14">
      <c r="A14" s="4" t="inlineStr">
        <is>
          <t>Interest income</t>
        </is>
      </c>
      <c r="B14" s="5" t="n">
        <v>1746</v>
      </c>
      <c r="C14" s="5" t="n">
        <v>289</v>
      </c>
      <c r="D14" s="5" t="n">
        <v>2307</v>
      </c>
      <c r="E14" s="5" t="n">
        <v>565</v>
      </c>
    </row>
    <row r="15">
      <c r="A15" s="4" t="inlineStr">
        <is>
          <t>Other income (expense), net</t>
        </is>
      </c>
      <c r="B15" s="5" t="n">
        <v>-1540</v>
      </c>
      <c r="C15" s="5" t="n">
        <v>1563</v>
      </c>
      <c r="D15" s="5" t="n">
        <v>-866</v>
      </c>
      <c r="E15" s="5" t="n">
        <v>2267</v>
      </c>
    </row>
    <row r="16">
      <c r="A16" s="4" t="inlineStr">
        <is>
          <t>Total other income (expense)</t>
        </is>
      </c>
      <c r="B16" s="5" t="n">
        <v>-43061</v>
      </c>
      <c r="C16" s="5" t="n">
        <v>-37201</v>
      </c>
      <c r="D16" s="5" t="n">
        <v>-85891</v>
      </c>
      <c r="E16" s="5" t="n">
        <v>-75042</v>
      </c>
    </row>
    <row r="17">
      <c r="A17" s="4" t="inlineStr">
        <is>
          <t>Income before income taxes</t>
        </is>
      </c>
      <c r="B17" s="5" t="n">
        <v>20455</v>
      </c>
      <c r="C17" s="5" t="n">
        <v>35188</v>
      </c>
      <c r="D17" s="5" t="n">
        <v>152508</v>
      </c>
      <c r="E17" s="5" t="n">
        <v>170700</v>
      </c>
    </row>
    <row r="18">
      <c r="A18" s="4" t="inlineStr">
        <is>
          <t>Income tax benefit (expense)</t>
        </is>
      </c>
      <c r="B18" s="5" t="n">
        <v>6089</v>
      </c>
      <c r="C18" s="5" t="n">
        <v>658</v>
      </c>
      <c r="D18" s="5" t="n">
        <v>-8584</v>
      </c>
      <c r="E18" s="5" t="n">
        <v>-13830</v>
      </c>
    </row>
    <row r="19">
      <c r="A19" s="4" t="inlineStr">
        <is>
          <t>Net income</t>
        </is>
      </c>
      <c r="B19" s="5" t="n">
        <v>26544</v>
      </c>
      <c r="C19" s="5" t="n">
        <v>35846</v>
      </c>
      <c r="D19" s="5" t="n">
        <v>143924</v>
      </c>
      <c r="E19" s="5" t="n">
        <v>156870</v>
      </c>
    </row>
    <row r="20">
      <c r="A20" s="4" t="inlineStr">
        <is>
          <t>Net income attributable to non-controlling interest</t>
        </is>
      </c>
      <c r="B20" s="5" t="n">
        <v>-3491</v>
      </c>
      <c r="C20" s="5" t="n">
        <v>-2431</v>
      </c>
      <c r="D20" s="5" t="n">
        <v>-6787</v>
      </c>
      <c r="E20" s="5" t="n">
        <v>-5929</v>
      </c>
    </row>
    <row r="21">
      <c r="A21" s="4" t="inlineStr">
        <is>
          <t>Net income available for common stock</t>
        </is>
      </c>
      <c r="B21" s="6" t="n">
        <v>23053</v>
      </c>
      <c r="C21" s="6" t="n">
        <v>33415</v>
      </c>
      <c r="D21" s="6" t="n">
        <v>137137</v>
      </c>
      <c r="E21" s="6" t="n">
        <v>150941</v>
      </c>
    </row>
    <row r="22">
      <c r="A22" s="3" t="inlineStr">
        <is>
          <t>Earnings per share of common stock:</t>
        </is>
      </c>
      <c r="B22" s="4" t="inlineStr">
        <is>
          <t xml:space="preserve"> </t>
        </is>
      </c>
      <c r="C22" s="4" t="inlineStr">
        <is>
          <t xml:space="preserve"> </t>
        </is>
      </c>
      <c r="D22" s="4" t="inlineStr">
        <is>
          <t xml:space="preserve"> </t>
        </is>
      </c>
      <c r="E22" s="4" t="inlineStr">
        <is>
          <t xml:space="preserve"> </t>
        </is>
      </c>
    </row>
    <row r="23">
      <c r="A23" s="4" t="inlineStr">
        <is>
          <t>Earnings per share, Basic (usd per share)</t>
        </is>
      </c>
      <c r="B23" s="7" t="n">
        <v>0.35</v>
      </c>
      <c r="C23" s="7" t="n">
        <v>0.52</v>
      </c>
      <c r="D23" s="7" t="n">
        <v>2.07</v>
      </c>
      <c r="E23" s="7" t="n">
        <v>2.33</v>
      </c>
    </row>
    <row r="24">
      <c r="A24" s="4" t="inlineStr">
        <is>
          <t>Earnings per share, Diluted (usd per share)</t>
        </is>
      </c>
      <c r="B24" s="7" t="n">
        <v>0.35</v>
      </c>
      <c r="C24" s="7" t="n">
        <v>0.52</v>
      </c>
      <c r="D24" s="7" t="n">
        <v>2.06</v>
      </c>
      <c r="E24" s="7" t="n">
        <v>2.3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66591</v>
      </c>
      <c r="C26" s="5" t="n">
        <v>64721</v>
      </c>
      <c r="D26" s="5" t="n">
        <v>66315</v>
      </c>
      <c r="E26" s="5" t="n">
        <v>64643</v>
      </c>
    </row>
    <row r="27">
      <c r="A27" s="4" t="inlineStr">
        <is>
          <t>Diluted (in shares)</t>
        </is>
      </c>
      <c r="B27" s="5" t="n">
        <v>66684</v>
      </c>
      <c r="C27" s="5" t="n">
        <v>64883</v>
      </c>
      <c r="D27" s="5" t="n">
        <v>66419</v>
      </c>
      <c r="E27" s="5" t="n">
        <v>648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1) Income Taxes IRS Revenue Procedure 2023-15 On April 14, 2023, the IRS released Revenue Procedure 2023-15 “Amounts paid to improve tangible property.” The Revenue Procedure provides a safe harbor method of accounting that taxpayers may use to determine whether expenses to repair, maintain, replace, or improve natural gas transmission and distribution property must be capitalized. We are currently assessing the Revenue Procedure to determine its impact on our tax repairs deduction. Income Tax Benefit (Expense) and Effective Tax Rates Three Months Ended June 30, 2023 Compared to the Three Months Ended June 30, 2022 Income tax benefit for the three months ended June 30, 2023 was $ 6.1 million compared to $ 0.7 million reported for the same period in 2022. For the three months ended June 30, 2023, the effective tax rate was ( 29.8 )% compared to ( 1.9 )% for the same period in 2022 . The lower effective tax rate was primarily due to a $ 8.2 million tax benefit from a Nebraska income tax rate decrease compared to a $ 3.8 million benefit from a similar Nebraska tax rate decrease in 2022 and $ 2.3 million of lower wind PTCs driven by the March 2023 sale of Northern Iowa Windpower assets. Six Months Ended June 30, 2023 Compared to the Six Months Ended June 30, 2022 Income tax (expense) for the six months ended June 30, 2023 was $( 8.6 ) million compared to $( 13.8 ) million reported for the same period in 2022. For the six months ended June 30, 2023, the effective tax rate was 5.6 % compared to 8.1 % for the same period in 2022 . The lower effective tax rate was primarily due to a $ 8.2 million tax benefit from a Nebraska income tax rate decrease compared to a $ 3.8 million benefit from a similar Nebraska tax rate decrease in 2022 and $ 3.0 million of lower wind PTCs driven by the March 2023 sale of Northern Iowa Windpower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Information, Additional Information [Abstract]</t>
        </is>
      </c>
      <c r="B3" s="4" t="inlineStr">
        <is>
          <t xml:space="preserve"> </t>
        </is>
      </c>
    </row>
    <row r="4">
      <c r="A4" s="4" t="inlineStr">
        <is>
          <t>Business Segment Information</t>
        </is>
      </c>
      <c r="B4" s="4" t="inlineStr">
        <is>
          <t xml:space="preserve">(12) Business Segment Information Our Chief Executive Officer, who is considered to be our CODM, reviews financial information presented on an operating segment basis for purposes of making decisions, allocating resources and assessing financial performance. Our CODM assesses the performance of our operating segments based on operating income. We conduct our business operations through two operating segments: Electric Utilities and Gas Utilities. Certain unallocated corporate expenses that support our operating segments are presented as Corporate and Other. Our operating segments are equivalent to our reportable segments. Segment information was as follows (in thousands):
Three Months Ended June 30, Six Months Ended June 30,
2023 2022 2023 2022
Revenues:
Electric Utilities
External Customers $ 190,212 $ 201,450 $ 406,105 $ 405,059
Inter-segment 2,861 2,929 5,677 5,858
Total Electric Utilities Revenue 193,073 204,379 411,782 410,917
Gas Utilities
External Customers 221,071 272,745 926,337 892,706
Inter-segment 1,649 1,424 3,299 2,855
Total Gas Utilities Revenue 222,720 274,169 929,636 895,561
Inter-segment eliminations ( 4,510 ) ( 4,353 ) ( 8,976 ) ( 8,713 )
Total Revenues $ 411,283 $ 474,195 $ 1,332,442 $ 1,297,765
Operating income (loss):
Electric Utilities $ 46,619 $ 45,226 $ 107,679 $ 95,972
Gas Utilities 17,725 28,195 132,350 151,735
Corporate and Other ( 828 ) ( 1,032 ) ( 1,630 ) ( 1,965 )
Total Operating Income $ 63,516 $ 72,389 $ 238,399 $ 245,742
Total assets (net of inter-segment eliminations) as of: June 30, 2023 December 31, 2022
Electric Utilities $ 3,914,037 $ 3,929,721
Gas Utilities 5,252,521 5,578,282
Corporate and Other 242,537 110,227
Total assets $ 9,409,095 $ 9,618,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t>
        </is>
      </c>
      <c r="B1" s="2" t="inlineStr">
        <is>
          <t>6 Months Ended</t>
        </is>
      </c>
    </row>
    <row r="2">
      <c r="B2" s="2" t="inlineStr">
        <is>
          <t>Jun. 30, 2023</t>
        </is>
      </c>
    </row>
    <row r="3">
      <c r="A3" s="3" t="inlineStr">
        <is>
          <t>Selected Balance Sheet Information [Abstract]</t>
        </is>
      </c>
      <c r="B3" s="4" t="inlineStr">
        <is>
          <t xml:space="preserve"> </t>
        </is>
      </c>
    </row>
    <row r="4">
      <c r="A4" s="4" t="inlineStr">
        <is>
          <t>Selected Balance Sheet Information</t>
        </is>
      </c>
      <c r="B4" s="4" t="inlineStr">
        <is>
          <t xml:space="preserve">(13) Selected Balance Sheet Information Accounts Receivable and Allowance for Credit Losses Following is a summary of Accounts receivable, net included in the accompanying Consolidated Balance Sheets (in thousands) as of:
June 30, 2023 December 31, 2022
Billed Accounts Receivable $ 192,444 $ 267,571
Unbilled Revenue 71,097 243,574
Less: Allowance for Credit Losses ( 3,191 ) ( 2,953 )
Account Receivable, net $ 260,350 $ 508,192 Changes to allowance for credit losses for the six months ended June 30, 2023 and 2022, respectively, were as follows (in thousands):
Balance at Beginning of Year Additions Charged to Costs and Expenses Recoveries and Other Additions Write-offs and Other Deductions Balance at June 30,
2023 $ 2,953 $ 4,278 $ 1,444 $ ( 5,484 ) $ 3,191
2022 $ 2,113 $ 4,239 $ 1,266 $ ( 4,425 ) $ 3,193 Materials, Supplies and Fuel The following amounts by major classification are included in Materials, supplies and fuel on the accompanying Consolidated Balance Sheets (in thousands) as of:
June 30, 2023 December 31, 2022
Materials and supplies $ 101,854 $ 99,734
Fuel - Electric Utilities 7,757 3,115
Natural gas in storage 26,923 104,572
Total materials, supplies and fuel $ 136,534 $ 207,421 Accrued Liabilities The following amounts by major classification are included in Accrued liabilities on the accompanying Consolidated Balance Sheets (in thousands) as of:
June 30, 2023 December 31, 2022
Accrued employee compensation, benefits and withholdings $ 62,031 $ 62,890
Accrued property taxes 40,298 52,430
Customer deposits and prepayments 42,730 47,655
Accrued interest 40,715 33,798
Other (none of which is individually significant) 31,485 46,684
Total accrued liabilities $ 217,259 $ 243,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4) Subsequent Events Except as described in Notes 2 and 5 , there have been no events subsequent to June 30, 2023, which would require recognition in the consolidated financial statement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 and Basis of Presentation</t>
        </is>
      </c>
      <c r="B4" s="4" t="inlineStr">
        <is>
          <t>Use of Estimates and Basis of Presentation The information furnished in the accompanying Consolidated Financial Statements reflects certain estimates required and all adjustments, including accruals, which are, in the opinion of management, necessary for a fair presentation of the June 30, 2023, December 31, 2022 and June 30, 2022 financial information. Certain lines of business in which we operate are highly seasonal, and our interim results of operations are not necessarily indicative of the results of operations to be expected for an entir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6 Months Ended</t>
        </is>
      </c>
    </row>
    <row r="2">
      <c r="B2" s="2" t="inlineStr">
        <is>
          <t>Jun. 30, 2023</t>
        </is>
      </c>
    </row>
    <row r="3">
      <c r="A3" s="3" t="inlineStr">
        <is>
          <t>Regulated Operations [Abstract]</t>
        </is>
      </c>
      <c r="B3" s="4" t="inlineStr">
        <is>
          <t xml:space="preserve"> </t>
        </is>
      </c>
    </row>
    <row r="4">
      <c r="A4" s="4" t="inlineStr">
        <is>
          <t>Schedule of Regulatory Assets and Liabilities</t>
        </is>
      </c>
      <c r="B4" s="4" t="inlineStr">
        <is>
          <t xml:space="preserve">We had the following regulatory assets and liabilities (in thousands):
As of As of
June 30, 2023 December 31, 2022
Regulatory assets
Winter Storm Uri $ 233,299 $ 347,980
Deferred energy and fuel cost adjustments 68,708 72,580
Deferred gas cost adjustments 8,777 12,147
Gas price derivatives - 8,793
Deferred taxes on AFUDC 7,305 7,333
Employee benefit plans and related deferred taxes 88,203 89,259
Environmental 1,346 1,343
Loss on reacquired debt 18,315 19,213
Deferred taxes on flow through accounting 74,165 69,529
Decommissioning costs 2,406 3,472
Other regulatory assets 21,147 21,332
Total regulatory assets 523,671 652,981
Less current regulatory assets ( 198,443 ) ( 260,312 )
Regulatory assets, non-current $ 325,228 $ 392,669
Regulatory liabilities
Deferred energy and gas costs $ 99,649 $ 41,722
Employee benefit plan costs and related deferred taxes 33,065 34,258
Cost of removal 178,668 175,614
Excess deferred income taxes 250,728 254,833
Other regulatory liabilities 9,378 12,146
Total regulatory liabilities 571,488 518,573
Less current regulatory liabilities ( 101,979 ) ( 46,013 )
Regulatory liabilities, non-current $ 469,509 $ 472,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depict the disaggregation of revenue, including intercompany revenue, from contracts with customers by customer type and timing of revenue recognition for each of the reportable segments for the three and six months ended June 30, 2023 and 2022. Sales tax and other similar taxes are excluded from revenues.
Three Months Ended June 30, 2023 Electric Utilities Gas Utilities Inter-segment Revenues Total
Customer types:
Retail $ 156,372 $ 174,781 $ - $ 331,153
Transportation - 35,913 ( 115 ) 35,798
Wholesale 5,739 - - 5,739
Market - off-system sales 8,364 43 - 8,407
Transmission/Other 19,231 9,203 ( 4,395 ) 24,039
Revenue from contracts with customers $ 189,706 $ 219,940 $ ( 4,510 ) $ 405,136
Other revenues 3,367 2,780 - 6,147
Total revenues $ 193,073 $ 222,720 $ ( 4,510 ) $ 411,283
Timing of revenue recognition:
Services transferred at a point in time $ 7,844 $ - $ - $ 7,844
Services transferred over time 181,862 219,940 ( 4,510 ) 397,292
Revenue from contracts with customers $ 189,706 $ 219,940 $ ( 4,510 ) $ 405,136
Three Months Ended June 30, 2022 Electric Utilities Gas Utilities Inter-segment Revenues Total
Customer types:
Retail $ 169,032 $ 229,074 $ - $ 398,106
Transportation - 34,667 ( 100 ) 34,567
Wholesale 8,428 - - 8,428
Market - off-system sales 8,666 178 - 8,844
Transmission/Other 15,183 9,344 ( 4,148 ) 20,379
Revenue from contracts with customers $ 201,309 $ 273,263 $ ( 4,248 ) $ 470,324
Other revenues 3,070 906 ( 105 ) 3,871
Total revenues $ 204,379 $ 274,169 $ ( 4,353 ) $ 474,195
Timing of revenue recognition:
Services transferred at a point in time $ 6,671 $ - $ - $ 6,671
Services transferred over time 194,638 273,263 ( 4,248 ) 463,653
Revenue from contracts with customers $ 201,309 $ 273,263 $ ( 4,248 ) $ 470,324
Six Months Ended June 30, 2023 Electric Utilities Gas Utilities Inter-segment Revenues Total
Customer types: (in thousands)
Retail $ 331,275 $ 810,326 $ - $ 1,141,601
Transportation - 88,756 ( 230 ) 88,526
Wholesale 15,137 - - 15,137
Market - off-system sales 24,488 324 - 24,812
Transmission/Other 36,635 19,226 ( 8,746 ) 47,115
Revenue from contracts with customers $ 407,535 $ 918,632 $ ( 8,976 ) $ 1,317,191
Other revenues 4,247 11,004 - 15,251
Total revenues $ 411,782 $ 929,636 $ ( 8,976 ) $ 1,332,442
Timing of revenue recognition:
Services transferred at a point in time $ 16,501 $ - $ - $ 16,501
Services transferred over time 391,034 918,632 ( 8,976 ) 1,300,690
Revenue from contracts with customers $ 407,535 $ 918,632 $ ( 8,976 ) $ 1,317,191
Six Months Ended June 30, 2022 Electric Utilities Gas Utilities Inter-segment Revenues Total
Customer types: (in thousands)
Retail $ 341,838 $ 790,087 $ - $ 1,131,925
Transportation - 84,190 ( 199 ) 83,991
Wholesale 18,703 - - 18,703
Market - off-system sales 15,820 416 - 16,236
Transmission/Other 30,616 18,919 ( 8,297 ) 41,238
Revenue from contracts with customers $ 406,977 $ 893,612 $ ( 8,496 ) $ 1,292,093
Other revenues 3,940 1,949 ( 217 ) 5,672
Total revenues $ 410,917 $ 895,561 $ ( 8,713 ) $ 1,297,765
Timing of revenue recognition:
Services transferred at a point in time $ 13,784 $ - $ - $ 13,784
Services transferred over time 393,193 893,612 ( 8,496 ) 1,278,309
Revenue from contracts with customers $ 406,977 $ 893,612 $ ( 8,496 ) $ 1,292,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Financing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Our Revolving Credit Facility and CP Program, which are classified as Notes payable on the Consolidated Balance Sheets, had the following borrowings, outstanding letters of credit, and available capacity (dollars in thousands) as of:
June 30, 2023 December 31, 2022
Amount outstanding $ — $ 535,600
Letters of credit (a) $ 2,751 $ 24,626
Available capacity $ 747,249 $ 189,774
Weighted average interest rates N/A 4.88 % (a) Letters of credit are off-balance sheet commitments that reduce the borrowing capacity available on our corporate Revolving Credit Facility . Revolving Credit Facility and CP Program borrowing activity was as follows (dollars in thousands):
Six Months Ended June 30,
2023 2022
Maximum amount outstanding (based on daily outstanding balances) $ 548,700 $ 429,000
Average amount outstanding (based on daily outstanding balances) $ 164,719 $ 326,172
Weighted average interest rates 4.91 % 0.82 %</t>
        </is>
      </c>
    </row>
    <row r="5">
      <c r="A5" s="4" t="inlineStr">
        <is>
          <t>Summary of ATM Activity</t>
        </is>
      </c>
      <c r="B5" s="4" t="inlineStr">
        <is>
          <t xml:space="preserve">ATM activity was as follows (net proceeds and issuance costs in millions):
Three Months Ended June 30, Six Months Ended June 30,
2023 2022 2023 2022
August 4, 2020 ATM Program
Proceeds, (net of issuance costs of $( 0.2 ), $( 0.2 ), $( 0.5 ) and $( 0.2 ), respectively) $ 21.0 $ 16.4 $ 48.5 $ 20.2
Number of shares issued 329,647 216,885 775,225 272,592
June 16, 2023 ATM Program
Proceeds, (net of issuance costs of $( 0.1 ), $ 0 , $( 0.1 ) and $ 0 , respectively) $ 6.4 $ - $ 6.4 $ -
Number of shares issued 106,555 - 106,555 -
Total activity under both ATM Programs
Proceeds, (net of issuance costs of $( 0.3 ), $( 0.2 ), $( 0.6 ) and $( 0.2 ), respectively) $ 27.4 $ 16.4 $ 54.9 $ 20.2
Number of shares issued 436,202 216,885 881,780 272,592
Average price per share $ 63.53 $ 76.39 $ 62.86 $ 7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Reconciliation</t>
        </is>
      </c>
      <c r="B4" s="4" t="inlineStr">
        <is>
          <t xml:space="preserve">A reconciliation of share amounts used to compute earnings per share in the accompanying Consolidated Statements of Income was as follows (in thousands, except per share amounts):
Three Months Ended June 30, Six Months Ended June 30,
2023 2022 2023 2022
Net income available for common stock $ 23,053 $ 33,415 $ 137,137 $ 150,941
Weighted average shares - basic 66,591 64,721 66,315 64,643
Dilutive effect of:
Equity compensation 93 162 104 179
Weighted average shares - diluted 66,684 64,883 66,419 64,822
Earnings per share of common stock:
Earnings per share, Basic $ 0.35 $ 0.52 $ 2.07 $ 2.33
Earnings per share, Diluted $ 0.35 $ 0.52 $ 2.06 $ 2.33 </t>
        </is>
      </c>
    </row>
    <row r="5">
      <c r="A5" s="4" t="inlineStr">
        <is>
          <t>Schedule of Antidilutive Securities Excluded from Computation of Earnings Per Share</t>
        </is>
      </c>
      <c r="B5" s="4" t="inlineStr">
        <is>
          <t xml:space="preserve">The following securities were excluded from the diluted earnings per share computation because of their anti-dilutive nature (in thousands):
Three Months Ended June 30, Six Months Ended June 30,
2023 2022 2023 2022
Equity compensation 76 - 47 -
Restricted stock 1 - - 1
Anti-dilutive shares 77 - 47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Contract or notional amounts and terms of marketing activities and derivative commodity instruments</t>
        </is>
      </c>
      <c r="B4" s="4" t="inlineStr">
        <is>
          <t>The contract or notional amounts and terms of the electric and natural gas derivative commodity instruments held at our Utilities are composed of both long and short positions. We had the following net long positions as of:
June 30, 2023 December 31, 2022
Notional Amounts (MMBtus) Maximum Term (months) (a) Notional Amounts (MMBtus) Maximum Term (months) (a)
Natural gas futures purchased 80,000 8 630,000 3
Natural gas options purchased, net 120,000 9 1,790,000 3
Natural gas basis swaps purchased 80,000 8 900,000 3
Natural gas over-the-counter swaps, net (b) 6,580,000 27 4,460,000 24
Natural gas physical contracts, net (c) 1,813,165 9 17,864,412 12 (a) Term reflects the maximum forward period hedged. (b) As of June 30, 2023 , 3,151,300 MMBtus of natural gas over-the-counter swaps purchases were designated as cash flow hedges. (c) Volumes exclude derivative contracts that qualify for the normal purchases and normal sales exception permitted by GAAP.</t>
        </is>
      </c>
    </row>
    <row r="5">
      <c r="A5" s="4" t="inlineStr">
        <is>
          <t>Schedule of Derivative Instruments in Statement of Financial Position, Fair Value</t>
        </is>
      </c>
      <c r="B5" s="4" t="inlineStr">
        <is>
          <t xml:space="preserve">The following table presents the fair value and balance sheet classification of our derivative instruments (in thousands) as of:
Balance Sheet Location June 30, December 31,
Derivatives designated as hedges:
Asset derivative instruments:
Current commodity derivatives Derivative assets, current $ 408 $ 118
Noncurrent commodity derivatives Other assets, non-current - 198
Liability derivative instruments:
Current commodity derivatives Derivative liabilities, current - ( 1,703 )
Noncurrent commodity derivatives Other assets, non-current ( 64 ) -
Total derivatives designated as hedges $ 344 $ ( 1,387 )
Derivatives not designated as hedges:
Asset derivative instruments:
Current commodity derivatives Derivative assets, current $ ( 105 ) $ 464
Noncurrent commodity derivatives Other assets, non-current - 337
Liability derivative instruments:
Current commodity derivatives Derivative liabilities, current ( 322 ) ( 4,897 )
Noncurrent commodity derivatives Other deferred credits and other liabilities ( 84 ) ( 18 )
Total derivatives not designated as hedges $ ( 511 ) $ ( 4,114 ) </t>
        </is>
      </c>
    </row>
    <row r="6">
      <c r="A6" s="4" t="inlineStr">
        <is>
          <t>Derivative Instruments, Gain (Loss)</t>
        </is>
      </c>
      <c r="B6" s="4" t="inlineStr">
        <is>
          <t xml:space="preserve">The impacts of cash flow hedges on our Consolidated Statements of Comprehensive Income and Consolidated Statements of Income are presented below for the three and six months ended June 30, 2023 and 2022. Note that this presentation does not reflect the gains or losses arising from the underlying physical transactions; therefore, it is not indicative of the economic profit or loss we realized when the underlying physical and financial transactions were settled.
Three Months Ended Three Months Ended
2023 2022 2023 2022
Derivatives in Cash Flow Hedging Relationships Amount of Gain/(Loss) Recognized in OCI Income Statement Location Amount of Gain/(Loss) Reclassified from AOCI into Income
(in thousands) (in thousands)
Interest rate swaps $ 713 $ 713 Interest expense $ ( 713 ) $ ( 713 )
Commodity derivatives 636 ( 4,371 ) Fuel, purchased power and cost of natural gas sold ( 489 ) 1,323
Total $ 1,349 $ ( 3,658 ) $ ( 1,202 ) $ 610
Six Months Ended Six Months Ended
2023 2022 2023 2022
Derivatives in Cash Flow Hedging Relationships Amount of Gain/(Loss) Recognized in OCI Income Statement Location Amount of Gain/(Loss) Reclassified from AOCI into Income
(in thousands) (in thousands)
Interest rate swaps $ 1,426 $ 1,426 I nterest expense $ ( 1,426 ) $ ( 1,426 )
Commodity derivatives 1,463 ( 5,238 ) Fuel, purchased power and cost of natural gas sold ( 2,439 ) 3,577
Total $ 2,889 $ ( 3,812 ) $ ( 3,865 ) $ 2,151 As of June 30, 2023, $ 2.9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three and six months ended June 30, 2023 and 2022. Note that this presentation does not reflect the expected gains or losses arising from the underlying physical transactions; therefore, it is not indicative of the economic profit or loss we realized when the underlying physical and financial transactions were settled.
Three Months Ended June 30,
2023 2022
Derivatives Not Designated as Hedging Instruments Location of Gain/(Loss) on Derivatives Recognized in Income Amount of Gain/(Loss) on Derivatives Recognized in Income
Commodity derivatives Fuel, purchased power and cost of natural gas sold $ 394 $ ( 2,332 )
$ 394 $ ( 2,332 )
Six Months Ended June 30,
2023 2022
Derivatives Not Designated as Hedging Instruments Location of Gain/(Loss) on Derivatives Recognized in Income Amount of Gain/(Loss) on Derivatives Recognized in Income
Commodity derivatives Fuel, purchased power and cost of natural gas sold $ ( 2,700 ) $ 1,162
$ ( 2,700 ) $ 1,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6544</v>
      </c>
      <c r="C3" s="6" t="n">
        <v>35846</v>
      </c>
      <c r="D3" s="6" t="n">
        <v>143924</v>
      </c>
      <c r="E3" s="6" t="n">
        <v>15687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Reclassification adjustments of benefit plan liability - prior service cost (net of tax of $--, $8, $-- and $14, respectively)</t>
        </is>
      </c>
      <c r="B5" s="5" t="n">
        <v>0</v>
      </c>
      <c r="C5" s="5" t="n">
        <v>-14</v>
      </c>
      <c r="D5" s="5" t="n">
        <v>0</v>
      </c>
      <c r="E5" s="5" t="n">
        <v>-32</v>
      </c>
    </row>
    <row r="6">
      <c r="A6" s="4" t="inlineStr">
        <is>
          <t>Reclassification adjustments of benefit plan liability - net loss (net of tax of $(27), $(68), $(43) and $(113), respectively)</t>
        </is>
      </c>
      <c r="B6" s="5" t="n">
        <v>16</v>
      </c>
      <c r="C6" s="5" t="n">
        <v>119</v>
      </c>
      <c r="D6" s="5" t="n">
        <v>44</v>
      </c>
      <c r="E6" s="5" t="n">
        <v>262</v>
      </c>
    </row>
    <row r="7">
      <c r="A7" s="4" t="inlineStr">
        <is>
          <t>Net unrealized gains (losses) on commodity derivatives (net of tax of $(35), $734, $233 and $394, respectively)</t>
        </is>
      </c>
      <c r="B7" s="5" t="n">
        <v>112</v>
      </c>
      <c r="C7" s="5" t="n">
        <v>-2314</v>
      </c>
      <c r="D7" s="5" t="n">
        <v>-743</v>
      </c>
      <c r="E7" s="5" t="n">
        <v>-1267</v>
      </c>
    </row>
    <row r="8">
      <c r="A8" s="4" t="inlineStr">
        <is>
          <t>Other comprehensive income (loss), net of tax</t>
        </is>
      </c>
      <c r="B8" s="5" t="n">
        <v>1035</v>
      </c>
      <c r="C8" s="5" t="n">
        <v>-2738</v>
      </c>
      <c r="D8" s="5" t="n">
        <v>2255</v>
      </c>
      <c r="E8" s="5" t="n">
        <v>-2732</v>
      </c>
    </row>
    <row r="9">
      <c r="A9" s="4" t="inlineStr">
        <is>
          <t>Comprehensive income</t>
        </is>
      </c>
      <c r="B9" s="5" t="n">
        <v>27579</v>
      </c>
      <c r="C9" s="5" t="n">
        <v>33108</v>
      </c>
      <c r="D9" s="5" t="n">
        <v>146179</v>
      </c>
      <c r="E9" s="5" t="n">
        <v>154138</v>
      </c>
    </row>
    <row r="10">
      <c r="A10" s="4" t="inlineStr">
        <is>
          <t>Less: comprehensive income attributable to non-controlling interest</t>
        </is>
      </c>
      <c r="B10" s="5" t="n">
        <v>-3491</v>
      </c>
      <c r="C10" s="5" t="n">
        <v>-2431</v>
      </c>
      <c r="D10" s="5" t="n">
        <v>-6787</v>
      </c>
      <c r="E10" s="5" t="n">
        <v>-5929</v>
      </c>
    </row>
    <row r="11">
      <c r="A11" s="4" t="inlineStr">
        <is>
          <t>Comprehensive income available for common stock</t>
        </is>
      </c>
      <c r="B11" s="5" t="n">
        <v>24088</v>
      </c>
      <c r="C11" s="5" t="n">
        <v>30677</v>
      </c>
      <c r="D11" s="5" t="n">
        <v>139392</v>
      </c>
      <c r="E11" s="5" t="n">
        <v>148209</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Reclassification, after Tax</t>
        </is>
      </c>
      <c r="B14" s="5" t="n">
        <v>536</v>
      </c>
      <c r="C14" s="5" t="n">
        <v>475</v>
      </c>
      <c r="D14" s="5" t="n">
        <v>1099</v>
      </c>
      <c r="E14" s="5" t="n">
        <v>1011</v>
      </c>
    </row>
    <row r="15">
      <c r="A15" s="4" t="inlineStr">
        <is>
          <t>Commodity derivatives</t>
        </is>
      </c>
      <c r="B15" s="4" t="inlineStr">
        <is>
          <t xml:space="preserve"> </t>
        </is>
      </c>
      <c r="C15" s="4" t="inlineStr">
        <is>
          <t xml:space="preserve"> </t>
        </is>
      </c>
      <c r="D15" s="4" t="inlineStr">
        <is>
          <t xml:space="preserve"> </t>
        </is>
      </c>
      <c r="E15" s="4" t="inlineStr">
        <is>
          <t xml:space="preserve"> </t>
        </is>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Reclassification, after Tax</t>
        </is>
      </c>
      <c r="B17" s="6" t="n">
        <v>371</v>
      </c>
      <c r="C17" s="6" t="n">
        <v>-1004</v>
      </c>
      <c r="D17" s="6" t="n">
        <v>1855</v>
      </c>
      <c r="E17" s="6" t="n">
        <v>-27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Measured on Recurring Basis</t>
        </is>
      </c>
      <c r="B4" s="4" t="inlineStr">
        <is>
          <t>The following tables set forth, by level within the fair value hierarchy, our gross assets and gross liabilities and related offsetting of cash collateral and contractual netting rights as permitted by GAAP that were accounted for at fair value on a recurring basis for derivative instruments.
As of June 30, 2023
Level 1 Level 2 Level 3 Cash Collateral and Counterparty Netting (a) Total
(in thousands)
Assets:
Commodity derivatives - Gas Utilities $ - $ 1,054 $ - $ ( 751 ) $ 303
Total $ - $ 1,054 $ - $ ( 751 ) $ 303
Liabilities:
Commodity derivatives - Gas Utilities $ - $ 495 $ - $ ( 25 ) $ 470
Total $ - $ 495 $ - $ ( 25 ) $ 470 (a) As of June 30, 2023, $ 0.8 million of our commodity derivative assets and no ne of our commodity derivative liabilities, as well as related gross collateral amounts, were subject to master netting agreements .
As of December 31, 2022
Level 1 Level 2 Level 3 Cash Collateral and Counterparty Netting (a) Total
(in thousands)
Assets:
Commodity derivatives - Gas Utilities $ - $ 5,407 $ - $ ( 4,290 ) $ 1,117
Total $ - $ 5,407 $ - $ ( 4,290 ) $ 1,117
Liabilities:
Commodity derivatives - Gas Utilities $ - $ 11,455 $ - $ ( 4,837 ) $ 6,618
Total $ - $ 11,455 $ - $ ( 4,837 ) $ 6,618 (a) As of December 31, 2022 , $ 4.3 million of our commodity derivative assets and $ 4.8 million of our commodity derivative liabilities, as well as related gross collateral amounts, were subject to master netting agreements.</t>
        </is>
      </c>
    </row>
    <row r="5">
      <c r="A5" s="4" t="inlineStr">
        <is>
          <t>Fair Value, by Balance Sheet Grouping</t>
        </is>
      </c>
      <c r="B5" s="4" t="inlineStr">
        <is>
          <t>The following table presents the carrying amounts and fair values of financial instruments not recorded at fair value on the Consolidated Balance Sheets (in thousands) as of:
June 30, 2023 December 31, 2022
Carrying Amount Fair Value Carrying Amount Fair Value
Long-term debt, including current maturities (a) $ 4,480,745 $ 4,152,130 $ 4,132,340 $ 3,760,848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6 Months Ended</t>
        </is>
      </c>
    </row>
    <row r="2">
      <c r="B2" s="2" t="inlineStr">
        <is>
          <t>Jun. 30, 2023</t>
        </is>
      </c>
    </row>
    <row r="3">
      <c r="A3" s="3" t="inlineStr">
        <is>
          <t>Statement of Comprehensive Income [Abstract]</t>
        </is>
      </c>
      <c r="B3" s="4" t="inlineStr">
        <is>
          <t xml:space="preserve"> </t>
        </is>
      </c>
    </row>
    <row r="4">
      <c r="A4" s="4" t="inlineStr">
        <is>
          <t>Reclassification out of Accumulated Other Comprehensive Income</t>
        </is>
      </c>
      <c r="B4" s="4" t="inlineStr">
        <is>
          <t xml:space="preserve">The following table details reclassifications out of AOCI and into Net income. The amounts in parentheses below indicate decreases to Net income in the Consolidated Statements of Income for the period, net of tax (in thousands):
Amount Reclassified from AOCI Amount Reclassified from AOCI
Location on the Consolidated Statements of Income Three Months Ended June 30, Six Months Ended June 30,
2023 2022 2023 2022
Gains and (losses) on cash flow hedges:
Interest rate swaps Interest expense $ ( 713 ) $ ( 713 ) $ ( 1,426 ) $ ( 1,426 )
Commodity contracts Fuel, purchased power and cost of natural gas sold ( 489 ) 1,323 ( 2,439 ) 3,577
$ ( 1,202 ) $ 610 $ ( 3,865 ) $ 2,151
Income tax Income tax expense 295 ( 81 ) 911 ( 456 )
Total reclassification adjustments related to cash flow hedges, net of tax $ ( 907 ) $ 529 $ ( 2,954 ) $ 1,695
Amortization of components of defined benefit plans:
Prior service cost Operations and maintenance $ - $ 22 $ - $ 46
Actuarial gain (loss) Operations and maintenance ( 43 ) ( 187 ) ( 87 ) ( 375 )
$ ( 43 ) $ ( 165 ) $ ( 87 ) $ ( 329 )
Income tax Income tax expense 27 60 43 99
Total reclassification adjustments related to defined benefit plans, net of tax $ ( 16 ) $ ( 105 ) $ ( 44 ) $ ( 230 )
Total reclassifications $ ( 923 ) $ 424 $ ( 2,998 ) $ 1,465 </t>
        </is>
      </c>
    </row>
    <row r="5">
      <c r="A5" s="4" t="inlineStr">
        <is>
          <t>Schedule of Accumulated Other Comprehensive Income (Loss)</t>
        </is>
      </c>
      <c r="B5" s="4" t="inlineStr">
        <is>
          <t xml:space="preserve">Balances by classification included within AOCI, net of tax on the accompanying Consolidated Balance Sheets were as follows (in thousands):
Derivatives Designated as Cash Flow Hedges
Interest Rate Swaps Commodity Derivatives Employee Benefit Plans Total
As of December 31, 2022 $ ( 8,255 ) $ ( 1,200 ) $ ( 6,112 ) $ ( 15,567 )
Other comprehensive income (loss)
before reclassifications - ( 743 ) - ( 743 )
Amounts reclassified from AOCI 1,099 1,855 44 2,998
As of June 30, 2023 $ ( 7,156 ) $ ( 88 ) $ ( 6,068 ) $ ( 13,312 )
Derivatives Designated as Cash Flow Hedges
Interest Rate Swaps Commodity Derivatives Employee Benefit Plans Total
As of December 31, 2021 $ ( 10,384 ) $ 1,476 $ ( 11,176 ) $ ( 20,084 )
Other comprehensive income (loss)
before reclassifications - ( 1,267 ) - ( 1,267 )
Amounts reclassified from AOCI 1,011 ( 2,706 ) 230 ( 1,465 )
As of June 30, 2022 $ ( 9,373 ) $ ( 2,497 ) $ ( 10,946 ) $ ( 22,81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6 Months Ended</t>
        </is>
      </c>
    </row>
    <row r="2">
      <c r="B2" s="2" t="inlineStr">
        <is>
          <t>Jun. 30, 2023</t>
        </is>
      </c>
    </row>
    <row r="3">
      <c r="A3" s="3" t="inlineStr">
        <is>
          <t>Defined Benefit Plan Disclosure [Line Items]</t>
        </is>
      </c>
      <c r="B3" s="4" t="inlineStr">
        <is>
          <t xml:space="preserve"> </t>
        </is>
      </c>
    </row>
    <row r="4">
      <c r="A4" s="4" t="inlineStr">
        <is>
          <t>Components of Net Periodic Benefit Cost</t>
        </is>
      </c>
      <c r="B4" s="4" t="inlineStr">
        <is>
          <t xml:space="preserve">The components of net periodic expense were as follows (in thousands):
Defined Benefit Pension Plan Supplemental Non-qualified Defined Benefit Plans Non-pension Defined Benefit Postretirement Healthcare Plan
Three Months Ended June 30, 2023 2022 2023 2022 2023 2022
Service cost $ 614 $ 982 $ 770 $ ( 1,355 ) $ 381 $ 492
Interest cost 4,381 2,704 369 209 594 321
Expected return on plan assets ( 4,672 ) ( 4,630 ) - - ( 55 ) ( 31 )
Net amortization of prior service costs ( 17 ) ( 17 ) - - 10 ( 73 )
Recognized net actuarial loss 498 1,523 8 69 ( 3 ) 16
Net periodic expense (benefit) $ 804 $ 562 $ 1,147 $ ( 1,077 ) $ 927 $ 725
Defined Benefit Pension Plan Supplemental Non-qualified Defined Benefit Plans Non-pension Defined Benefit Postretirement Healthcare Plan
Six Months Ended June 30, 2023 2022 2023 2022 2023 2022
Service cost $ 1,228 $ 1,964 $ 1,684 $ ( 1,747 ) $ 762 $ 984
Interest cost 8,761 5,409 738 417 1,188 642
Expected return on plan assets ( 9,344 ) ( 9,261 ) - - ( 111 ) ( 62 )
Net amortization of prior service costs ( 34 ) ( 34 ) - - 20 ( 145 )
Recognized net actuarial loss (gain) 996 3,046 16 138 ( 6 ) 32
Net periodic expense (benefit) $ 1,607 $ 1,124 $ 2,438 $ ( 1,192 ) $ 1,853 $ 1,451 </t>
        </is>
      </c>
    </row>
    <row r="5">
      <c r="A5" s="4" t="inlineStr">
        <is>
          <t>Schedule of Employer Contribution to Employee Benefit Plans</t>
        </is>
      </c>
      <c r="B5" s="4" t="inlineStr">
        <is>
          <t xml:space="preserve">Contributions made in the first six months of 2023 and anticipated contributions for 2023 and 2024 are as follows (in thousands):
Contributions Made Additional Contributions Contributions
Six Months Ended June 30, 2023 Anticipated for Anticipated for
Defined Benefit Pension Plan $ - $ - $ -
Non-pension Defined Benefit Postretirement Healthcare Plan $ 2,460 $ 2,460 $ 4,808
Supplemental Non-qualified Defined Benefit and Defined Contribution Plans $ 1,116 $ 1,116 $ 2,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Information, Additional Information [Abstract]</t>
        </is>
      </c>
      <c r="B3" s="4" t="inlineStr">
        <is>
          <t xml:space="preserve"> </t>
        </is>
      </c>
    </row>
    <row r="4">
      <c r="A4" s="4" t="inlineStr">
        <is>
          <t>Schedule of Segment Reporting Information, by Segment</t>
        </is>
      </c>
      <c r="B4" s="4" t="inlineStr">
        <is>
          <t xml:space="preserve">Segment information was as follows (in thousands):
Three Months Ended June 30, Six Months Ended June 30,
2023 2022 2023 2022
Revenues:
Electric Utilities
External Customers $ 190,212 $ 201,450 $ 406,105 $ 405,059
Inter-segment 2,861 2,929 5,677 5,858
Total Electric Utilities Revenue 193,073 204,379 411,782 410,917
Gas Utilities
External Customers 221,071 272,745 926,337 892,706
Inter-segment 1,649 1,424 3,299 2,855
Total Gas Utilities Revenue 222,720 274,169 929,636 895,561
Inter-segment eliminations ( 4,510 ) ( 4,353 ) ( 8,976 ) ( 8,713 )
Total Revenues $ 411,283 $ 474,195 $ 1,332,442 $ 1,297,765
Operating income (loss):
Electric Utilities $ 46,619 $ 45,226 $ 107,679 $ 95,972
Gas Utilities 17,725 28,195 132,350 151,735
Corporate and Other ( 828 ) ( 1,032 ) ( 1,630 ) ( 1,965 )
Total Operating Income $ 63,516 $ 72,389 $ 238,399 $ 245,742
Total assets (net of inter-segment eliminations) as of: June 30, 2023 December 31, 2022
Electric Utilities $ 3,914,037 $ 3,929,721
Gas Utilities 5,252,521 5,578,282
Corporate and Other 242,537 110,227
Total assets $ 9,409,095 $ 9,618,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lected Balance Sheet Information (Tables)</t>
        </is>
      </c>
      <c r="B1" s="2" t="inlineStr">
        <is>
          <t>6 Months Ended</t>
        </is>
      </c>
    </row>
    <row r="2">
      <c r="B2" s="2" t="inlineStr">
        <is>
          <t>Jun. 30, 2023</t>
        </is>
      </c>
    </row>
    <row r="3">
      <c r="A3" s="3" t="inlineStr">
        <is>
          <t>Selected Balance Sheet Information [Abstract]</t>
        </is>
      </c>
      <c r="B3" s="4" t="inlineStr">
        <is>
          <t xml:space="preserve"> </t>
        </is>
      </c>
    </row>
    <row r="4">
      <c r="A4" s="4" t="inlineStr">
        <is>
          <t>Account Receivable Schedule</t>
        </is>
      </c>
      <c r="B4" s="4" t="inlineStr">
        <is>
          <t xml:space="preserve">Following is a summary of Accounts receivable, net included in the accompanying Consolidated Balance Sheets (in thousands) as of:
June 30, 2023 December 31, 2022
Billed Accounts Receivable $ 192,444 $ 267,571
Unbilled Revenue 71,097 243,574
Less: Allowance for Credit Losses ( 3,191 ) ( 2,953 )
Account Receivable, net $ 260,350 $ 508,192 </t>
        </is>
      </c>
    </row>
    <row r="5">
      <c r="A5" s="4" t="inlineStr">
        <is>
          <t>Financing Receivable, Current, Allowance for Credit Loss</t>
        </is>
      </c>
      <c r="B5" s="4" t="inlineStr">
        <is>
          <t xml:space="preserve">Changes to allowance for credit losses for the six months ended June 30, 2023 and 2022, respectively, were as follows (in thousands):
Balance at Beginning of Year Additions Charged to Costs and Expenses Recoveries and Other Additions Write-offs and Other Deductions Balance at June 30,
2023 $ 2,953 $ 4,278 $ 1,444 $ ( 5,484 ) $ 3,191
2022 $ 2,113 $ 4,239 $ 1,266 $ ( 4,425 ) $ 3,193 </t>
        </is>
      </c>
    </row>
    <row r="6">
      <c r="A6" s="4" t="inlineStr">
        <is>
          <t>Materials, Supplies and Fuel</t>
        </is>
      </c>
      <c r="B6" s="4" t="inlineStr">
        <is>
          <t xml:space="preserve">The following amounts by major classification are included in Materials, supplies and fuel on the accompanying Consolidated Balance Sheets (in thousands) as of:
June 30, 2023 December 31, 2022
Materials and supplies $ 101,854 $ 99,734
Fuel - Electric Utilities 7,757 3,115
Natural gas in storage 26,923 104,572
Total materials, supplies and fuel $ 136,534 $ 207,421 </t>
        </is>
      </c>
    </row>
    <row r="7">
      <c r="A7" s="4" t="inlineStr">
        <is>
          <t>Schedule of Accrued Liabilities</t>
        </is>
      </c>
      <c r="B7" s="4" t="inlineStr">
        <is>
          <t xml:space="preserve">The following amounts by major classification are included in Accrued liabilities on the accompanying Consolidated Balance Sheets (in thousands) as of:
June 30, 2023 December 31, 2022
Accrued employee compensation, benefits and withholdings $ 62,031 $ 62,890
Accrued property taxes 40,298 52,430
Customer deposits and prepayments 42,730 47,655
Accrued interest 40,715 33,798
Other (none of which is individually significant) 31,485 46,684
Total accrued liabilities $ 217,259 $ 243,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Matters: Regulatory Matters (Details) - USD ($) $ in Thousands</t>
        </is>
      </c>
      <c r="B1" s="2" t="inlineStr">
        <is>
          <t>Jun. 30, 2023</t>
        </is>
      </c>
      <c r="C1" s="2" t="inlineStr">
        <is>
          <t>Dec. 31, 2022</t>
        </is>
      </c>
    </row>
    <row r="2">
      <c r="A2" s="4" t="inlineStr">
        <is>
          <t>Regulatory assets</t>
        </is>
      </c>
      <c r="B2" s="6" t="n">
        <v>523671</v>
      </c>
      <c r="C2" s="6" t="n">
        <v>652981</v>
      </c>
    </row>
    <row r="3">
      <c r="A3" s="4" t="inlineStr">
        <is>
          <t>Regulatory assets, current</t>
        </is>
      </c>
      <c r="B3" s="5" t="n">
        <v>-198443</v>
      </c>
      <c r="C3" s="5" t="n">
        <v>-260312</v>
      </c>
    </row>
    <row r="4">
      <c r="A4" s="4" t="inlineStr">
        <is>
          <t>Regulatory assets, non-current</t>
        </is>
      </c>
      <c r="B4" s="5" t="n">
        <v>325228</v>
      </c>
      <c r="C4" s="5" t="n">
        <v>392669</v>
      </c>
    </row>
    <row r="5">
      <c r="A5" s="4" t="inlineStr">
        <is>
          <t>Regulatory liabilities</t>
        </is>
      </c>
      <c r="B5" s="5" t="n">
        <v>571488</v>
      </c>
      <c r="C5" s="5" t="n">
        <v>518573</v>
      </c>
    </row>
    <row r="6">
      <c r="A6" s="4" t="inlineStr">
        <is>
          <t>Regulatory liabilities, current</t>
        </is>
      </c>
      <c r="B6" s="5" t="n">
        <v>-101979</v>
      </c>
      <c r="C6" s="5" t="n">
        <v>-46013</v>
      </c>
    </row>
    <row r="7">
      <c r="A7" s="4" t="inlineStr">
        <is>
          <t>Regulatory liabilities, non-current</t>
        </is>
      </c>
      <c r="B7" s="5" t="n">
        <v>469509</v>
      </c>
      <c r="C7" s="5" t="n">
        <v>472560</v>
      </c>
    </row>
    <row r="8">
      <c r="A8" s="4" t="inlineStr">
        <is>
          <t>Deferred energy and gas costs</t>
        </is>
      </c>
      <c r="B8" s="4" t="inlineStr">
        <is>
          <t xml:space="preserve"> </t>
        </is>
      </c>
      <c r="C8" s="4" t="inlineStr">
        <is>
          <t xml:space="preserve"> </t>
        </is>
      </c>
    </row>
    <row r="9">
      <c r="A9" s="4" t="inlineStr">
        <is>
          <t>Regulatory liabilities</t>
        </is>
      </c>
      <c r="B9" s="5" t="n">
        <v>99649</v>
      </c>
      <c r="C9" s="5" t="n">
        <v>41722</v>
      </c>
    </row>
    <row r="10">
      <c r="A10" s="4" t="inlineStr">
        <is>
          <t>Employee benefit plan costs and related deferred taxes</t>
        </is>
      </c>
      <c r="B10" s="4" t="inlineStr">
        <is>
          <t xml:space="preserve"> </t>
        </is>
      </c>
      <c r="C10" s="4" t="inlineStr">
        <is>
          <t xml:space="preserve"> </t>
        </is>
      </c>
    </row>
    <row r="11">
      <c r="A11" s="4" t="inlineStr">
        <is>
          <t>Regulatory liabilities</t>
        </is>
      </c>
      <c r="B11" s="5" t="n">
        <v>33065</v>
      </c>
      <c r="C11" s="5" t="n">
        <v>34258</v>
      </c>
    </row>
    <row r="12">
      <c r="A12" s="4" t="inlineStr">
        <is>
          <t>Cost of removal</t>
        </is>
      </c>
      <c r="B12" s="4" t="inlineStr">
        <is>
          <t xml:space="preserve"> </t>
        </is>
      </c>
      <c r="C12" s="4" t="inlineStr">
        <is>
          <t xml:space="preserve"> </t>
        </is>
      </c>
    </row>
    <row r="13">
      <c r="A13" s="4" t="inlineStr">
        <is>
          <t>Regulatory liabilities</t>
        </is>
      </c>
      <c r="B13" s="5" t="n">
        <v>178668</v>
      </c>
      <c r="C13" s="5" t="n">
        <v>175614</v>
      </c>
    </row>
    <row r="14">
      <c r="A14" s="4" t="inlineStr">
        <is>
          <t>Excess deferred income taxes</t>
        </is>
      </c>
      <c r="B14" s="4" t="inlineStr">
        <is>
          <t xml:space="preserve"> </t>
        </is>
      </c>
      <c r="C14" s="4" t="inlineStr">
        <is>
          <t xml:space="preserve"> </t>
        </is>
      </c>
    </row>
    <row r="15">
      <c r="A15" s="4" t="inlineStr">
        <is>
          <t>Regulatory liabilities</t>
        </is>
      </c>
      <c r="B15" s="5" t="n">
        <v>250728</v>
      </c>
      <c r="C15" s="5" t="n">
        <v>254833</v>
      </c>
    </row>
    <row r="16">
      <c r="A16" s="4" t="inlineStr">
        <is>
          <t>Other regulatory liabilities</t>
        </is>
      </c>
      <c r="B16" s="4" t="inlineStr">
        <is>
          <t xml:space="preserve"> </t>
        </is>
      </c>
      <c r="C16" s="4" t="inlineStr">
        <is>
          <t xml:space="preserve"> </t>
        </is>
      </c>
    </row>
    <row r="17">
      <c r="A17" s="4" t="inlineStr">
        <is>
          <t>Regulatory liabilities</t>
        </is>
      </c>
      <c r="B17" s="5" t="n">
        <v>9378</v>
      </c>
      <c r="C17" s="5" t="n">
        <v>12146</v>
      </c>
    </row>
    <row r="18">
      <c r="A18" s="4" t="inlineStr">
        <is>
          <t>Storm Costs</t>
        </is>
      </c>
      <c r="B18" s="4" t="inlineStr">
        <is>
          <t xml:space="preserve"> </t>
        </is>
      </c>
      <c r="C18" s="4" t="inlineStr">
        <is>
          <t xml:space="preserve"> </t>
        </is>
      </c>
    </row>
    <row r="19">
      <c r="A19" s="4" t="inlineStr">
        <is>
          <t>Regulatory assets</t>
        </is>
      </c>
      <c r="B19" s="5" t="n">
        <v>233299</v>
      </c>
      <c r="C19" s="5" t="n">
        <v>347980</v>
      </c>
    </row>
    <row r="20">
      <c r="A20" s="4" t="inlineStr">
        <is>
          <t>Deferred energy and gas costs</t>
        </is>
      </c>
      <c r="B20" s="4" t="inlineStr">
        <is>
          <t xml:space="preserve"> </t>
        </is>
      </c>
      <c r="C20" s="4" t="inlineStr">
        <is>
          <t xml:space="preserve"> </t>
        </is>
      </c>
    </row>
    <row r="21">
      <c r="A21" s="4" t="inlineStr">
        <is>
          <t>Regulatory assets</t>
        </is>
      </c>
      <c r="B21" s="5" t="n">
        <v>68708</v>
      </c>
      <c r="C21" s="5" t="n">
        <v>72580</v>
      </c>
    </row>
    <row r="22">
      <c r="A22" s="4" t="inlineStr">
        <is>
          <t>Deferred gas cost adjustments</t>
        </is>
      </c>
      <c r="B22" s="4" t="inlineStr">
        <is>
          <t xml:space="preserve"> </t>
        </is>
      </c>
      <c r="C22" s="4" t="inlineStr">
        <is>
          <t xml:space="preserve"> </t>
        </is>
      </c>
    </row>
    <row r="23">
      <c r="A23" s="4" t="inlineStr">
        <is>
          <t>Regulatory assets</t>
        </is>
      </c>
      <c r="B23" s="5" t="n">
        <v>8777</v>
      </c>
      <c r="C23" s="5" t="n">
        <v>12147</v>
      </c>
    </row>
    <row r="24">
      <c r="A24" s="4" t="inlineStr">
        <is>
          <t>Gas price derivatives</t>
        </is>
      </c>
      <c r="B24" s="4" t="inlineStr">
        <is>
          <t xml:space="preserve"> </t>
        </is>
      </c>
      <c r="C24" s="4" t="inlineStr">
        <is>
          <t xml:space="preserve"> </t>
        </is>
      </c>
    </row>
    <row r="25">
      <c r="A25" s="4" t="inlineStr">
        <is>
          <t>Regulatory assets</t>
        </is>
      </c>
      <c r="B25" s="5" t="n">
        <v>0</v>
      </c>
      <c r="C25" s="5" t="n">
        <v>8793</v>
      </c>
    </row>
    <row r="26">
      <c r="A26" s="4" t="inlineStr">
        <is>
          <t>Regulatory liabilities</t>
        </is>
      </c>
      <c r="B26" s="5" t="n">
        <v>100</v>
      </c>
      <c r="C26" s="4" t="inlineStr">
        <is>
          <t xml:space="preserve"> </t>
        </is>
      </c>
    </row>
    <row r="27">
      <c r="A27" s="4" t="inlineStr">
        <is>
          <t>Deferred taxes on AFUDC</t>
        </is>
      </c>
      <c r="B27" s="4" t="inlineStr">
        <is>
          <t xml:space="preserve"> </t>
        </is>
      </c>
      <c r="C27" s="4" t="inlineStr">
        <is>
          <t xml:space="preserve"> </t>
        </is>
      </c>
    </row>
    <row r="28">
      <c r="A28" s="4" t="inlineStr">
        <is>
          <t>Regulatory assets</t>
        </is>
      </c>
      <c r="B28" s="5" t="n">
        <v>7305</v>
      </c>
      <c r="C28" s="5" t="n">
        <v>7333</v>
      </c>
    </row>
    <row r="29">
      <c r="A29" s="4" t="inlineStr">
        <is>
          <t>Employee benefit plans and related deferred taxes</t>
        </is>
      </c>
      <c r="B29" s="4" t="inlineStr">
        <is>
          <t xml:space="preserve"> </t>
        </is>
      </c>
      <c r="C29" s="4" t="inlineStr">
        <is>
          <t xml:space="preserve"> </t>
        </is>
      </c>
    </row>
    <row r="30">
      <c r="A30" s="4" t="inlineStr">
        <is>
          <t>Regulatory assets</t>
        </is>
      </c>
      <c r="B30" s="5" t="n">
        <v>88203</v>
      </c>
      <c r="C30" s="5" t="n">
        <v>89259</v>
      </c>
    </row>
    <row r="31">
      <c r="A31" s="4" t="inlineStr">
        <is>
          <t>Environmental</t>
        </is>
      </c>
      <c r="B31" s="4" t="inlineStr">
        <is>
          <t xml:space="preserve"> </t>
        </is>
      </c>
      <c r="C31" s="4" t="inlineStr">
        <is>
          <t xml:space="preserve"> </t>
        </is>
      </c>
    </row>
    <row r="32">
      <c r="A32" s="4" t="inlineStr">
        <is>
          <t>Regulatory assets</t>
        </is>
      </c>
      <c r="B32" s="5" t="n">
        <v>1346</v>
      </c>
      <c r="C32" s="5" t="n">
        <v>1343</v>
      </c>
    </row>
    <row r="33">
      <c r="A33" s="4" t="inlineStr">
        <is>
          <t>Loss on reacquired debt</t>
        </is>
      </c>
      <c r="B33" s="4" t="inlineStr">
        <is>
          <t xml:space="preserve"> </t>
        </is>
      </c>
      <c r="C33" s="4" t="inlineStr">
        <is>
          <t xml:space="preserve"> </t>
        </is>
      </c>
    </row>
    <row r="34">
      <c r="A34" s="4" t="inlineStr">
        <is>
          <t>Regulatory assets</t>
        </is>
      </c>
      <c r="B34" s="5" t="n">
        <v>18315</v>
      </c>
      <c r="C34" s="5" t="n">
        <v>19213</v>
      </c>
    </row>
    <row r="35">
      <c r="A35" s="4" t="inlineStr">
        <is>
          <t>Deferred taxes on flow through accounting</t>
        </is>
      </c>
      <c r="B35" s="4" t="inlineStr">
        <is>
          <t xml:space="preserve"> </t>
        </is>
      </c>
      <c r="C35" s="4" t="inlineStr">
        <is>
          <t xml:space="preserve"> </t>
        </is>
      </c>
    </row>
    <row r="36">
      <c r="A36" s="4" t="inlineStr">
        <is>
          <t>Regulatory assets</t>
        </is>
      </c>
      <c r="B36" s="5" t="n">
        <v>74165</v>
      </c>
      <c r="C36" s="5" t="n">
        <v>69529</v>
      </c>
    </row>
    <row r="37">
      <c r="A37" s="4" t="inlineStr">
        <is>
          <t>Decommissioning costs</t>
        </is>
      </c>
      <c r="B37" s="4" t="inlineStr">
        <is>
          <t xml:space="preserve"> </t>
        </is>
      </c>
      <c r="C37" s="4" t="inlineStr">
        <is>
          <t xml:space="preserve"> </t>
        </is>
      </c>
    </row>
    <row r="38">
      <c r="A38" s="4" t="inlineStr">
        <is>
          <t>Regulatory assets</t>
        </is>
      </c>
      <c r="B38" s="5" t="n">
        <v>2406</v>
      </c>
      <c r="C38" s="5" t="n">
        <v>3472</v>
      </c>
    </row>
    <row r="39">
      <c r="A39" s="4" t="inlineStr">
        <is>
          <t>Other regulatory assets</t>
        </is>
      </c>
      <c r="B39" s="4" t="inlineStr">
        <is>
          <t xml:space="preserve"> </t>
        </is>
      </c>
      <c r="C39" s="4" t="inlineStr">
        <is>
          <t xml:space="preserve"> </t>
        </is>
      </c>
    </row>
    <row r="40">
      <c r="A40" s="4" t="inlineStr">
        <is>
          <t>Regulatory assets</t>
        </is>
      </c>
      <c r="B40" s="6" t="n">
        <v>21147</v>
      </c>
      <c r="C40" s="6" t="n">
        <v>21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17" customWidth="1" min="6" max="6"/>
  </cols>
  <sheetData>
    <row r="1">
      <c r="A1" s="1" t="inlineStr">
        <is>
          <t>Regulatory Matters: Gas Utilities Regulatory Activity (Details) $ in Millions</t>
        </is>
      </c>
      <c r="B1" s="2" t="inlineStr">
        <is>
          <t>Jul. 12, 2023 USD ($)</t>
        </is>
      </c>
      <c r="C1" s="2" t="inlineStr">
        <is>
          <t>May 18, 2023 USD ($) mi</t>
        </is>
      </c>
      <c r="D1" s="2" t="inlineStr">
        <is>
          <t>May 09, 2023 USD ($) mi</t>
        </is>
      </c>
      <c r="E1" s="2" t="inlineStr">
        <is>
          <t>Jan. 26, 2023 USD ($)</t>
        </is>
      </c>
      <c r="F1" s="2" t="inlineStr">
        <is>
          <t>Jun. 01, 2022 mi</t>
        </is>
      </c>
    </row>
    <row r="2">
      <c r="A2" s="4" t="inlineStr">
        <is>
          <t>Colorado Public Utilities Commission (CPUC) | Black Hills Energy - Colorado Gas | Rate Review Filed with the Regulatory Agenc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Utilities - Length of Natural Gas Pipeline to Receive Infrastructure Investments | mi</t>
        </is>
      </c>
      <c r="B4" s="4" t="inlineStr">
        <is>
          <t xml:space="preserve"> </t>
        </is>
      </c>
      <c r="C4" s="4" t="inlineStr">
        <is>
          <t xml:space="preserve"> </t>
        </is>
      </c>
      <c r="D4" s="5" t="n">
        <v>10000</v>
      </c>
      <c r="E4" s="4" t="inlineStr">
        <is>
          <t xml:space="preserve"> </t>
        </is>
      </c>
      <c r="F4" s="4" t="inlineStr">
        <is>
          <t xml:space="preserve"> </t>
        </is>
      </c>
    </row>
    <row r="5">
      <c r="A5" s="4" t="inlineStr">
        <is>
          <t>Public Utilities, Requested Rate Increase (Decrease), Amount</t>
        </is>
      </c>
      <c r="B5" s="4" t="inlineStr">
        <is>
          <t xml:space="preserve"> </t>
        </is>
      </c>
      <c r="C5" s="4" t="inlineStr">
        <is>
          <t xml:space="preserve"> </t>
        </is>
      </c>
      <c r="D5" s="6" t="n">
        <v>27</v>
      </c>
      <c r="E5" s="4" t="inlineStr">
        <is>
          <t xml:space="preserve"> </t>
        </is>
      </c>
      <c r="F5" s="4" t="inlineStr">
        <is>
          <t xml:space="preserve"> </t>
        </is>
      </c>
    </row>
    <row r="6">
      <c r="A6" s="4" t="inlineStr">
        <is>
          <t>Public utilities, requested equity capital structure, percentage</t>
        </is>
      </c>
      <c r="B6" s="4" t="inlineStr">
        <is>
          <t xml:space="preserve"> </t>
        </is>
      </c>
      <c r="C6" s="4" t="inlineStr">
        <is>
          <t xml:space="preserve"> </t>
        </is>
      </c>
      <c r="D6" s="9" t="n">
        <v>0.51</v>
      </c>
      <c r="E6" s="4" t="inlineStr">
        <is>
          <t xml:space="preserve"> </t>
        </is>
      </c>
      <c r="F6" s="4" t="inlineStr">
        <is>
          <t xml:space="preserve"> </t>
        </is>
      </c>
    </row>
    <row r="7">
      <c r="A7" s="4" t="inlineStr">
        <is>
          <t>Public utilities, requested debt capital structure, percentage</t>
        </is>
      </c>
      <c r="B7" s="4" t="inlineStr">
        <is>
          <t xml:space="preserve"> </t>
        </is>
      </c>
      <c r="C7" s="4" t="inlineStr">
        <is>
          <t xml:space="preserve"> </t>
        </is>
      </c>
      <c r="D7" s="9" t="n">
        <v>0.49</v>
      </c>
      <c r="E7" s="4" t="inlineStr">
        <is>
          <t xml:space="preserve"> </t>
        </is>
      </c>
      <c r="F7" s="4" t="inlineStr">
        <is>
          <t xml:space="preserve"> </t>
        </is>
      </c>
    </row>
    <row r="8">
      <c r="A8" s="4" t="inlineStr">
        <is>
          <t>Public Utilities, Requested Return on Equity, Percentage</t>
        </is>
      </c>
      <c r="B8" s="4" t="inlineStr">
        <is>
          <t xml:space="preserve"> </t>
        </is>
      </c>
      <c r="C8" s="4" t="inlineStr">
        <is>
          <t xml:space="preserve"> </t>
        </is>
      </c>
      <c r="D8" s="10" t="n">
        <v>0.1049</v>
      </c>
      <c r="E8" s="4" t="inlineStr">
        <is>
          <t xml:space="preserve"> </t>
        </is>
      </c>
      <c r="F8" s="4" t="inlineStr">
        <is>
          <t xml:space="preserve"> </t>
        </is>
      </c>
    </row>
    <row r="9">
      <c r="A9" s="4" t="inlineStr">
        <is>
          <t>Colorado Public Utilities Commission (CPUC) | Black Hills Energy - Rocky Mountain Natural Gas | Settlement agreement reached with CPUC Staff and various intervenors, subject to the review and approval by an Administrative Law Judge and the CPU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blic Utilities Amount of System Safety and Integrity Rider Moved to Base Rates and Termination of the System Safety and Integrity Rider</t>
        </is>
      </c>
      <c r="B11" s="11" t="n">
        <v>8.300000000000001</v>
      </c>
      <c r="C11" s="4" t="inlineStr">
        <is>
          <t xml:space="preserve"> </t>
        </is>
      </c>
      <c r="D11" s="4" t="inlineStr">
        <is>
          <t xml:space="preserve"> </t>
        </is>
      </c>
      <c r="E11" s="4" t="inlineStr">
        <is>
          <t xml:space="preserve"> </t>
        </is>
      </c>
      <c r="F11" s="4" t="inlineStr">
        <is>
          <t xml:space="preserve"> </t>
        </is>
      </c>
    </row>
    <row r="12">
      <c r="A12" s="4" t="inlineStr">
        <is>
          <t>Colorado Public Utilities Commission (CPUC) | Black Hills Energy - Rocky Mountain Natural Gas | Settlement Reached with the Regulatory Agenc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cost of capital</t>
        </is>
      </c>
      <c r="B14" s="10" t="n">
        <v>0.0693</v>
      </c>
      <c r="C14" s="4" t="inlineStr">
        <is>
          <t xml:space="preserve"> </t>
        </is>
      </c>
      <c r="D14" s="4" t="inlineStr">
        <is>
          <t xml:space="preserve"> </t>
        </is>
      </c>
      <c r="E14" s="4" t="inlineStr">
        <is>
          <t xml:space="preserve"> </t>
        </is>
      </c>
      <c r="F14" s="4" t="inlineStr">
        <is>
          <t xml:space="preserve"> </t>
        </is>
      </c>
    </row>
    <row r="15">
      <c r="A15" s="4" t="inlineStr">
        <is>
          <t>Public Utilities, Approved Rate Increase (Decrease), Amount</t>
        </is>
      </c>
      <c r="B15" s="11" t="n">
        <v>8.199999999999999</v>
      </c>
      <c r="C15" s="4" t="inlineStr">
        <is>
          <t xml:space="preserve"> </t>
        </is>
      </c>
      <c r="D15" s="4" t="inlineStr">
        <is>
          <t xml:space="preserve"> </t>
        </is>
      </c>
      <c r="E15" s="4" t="inlineStr">
        <is>
          <t xml:space="preserve"> </t>
        </is>
      </c>
      <c r="F15" s="4" t="inlineStr">
        <is>
          <t xml:space="preserve"> </t>
        </is>
      </c>
    </row>
    <row r="16">
      <c r="A16" s="4" t="inlineStr">
        <is>
          <t>Colorado Public Utilities Commission (CPUC) | Black Hills Energy - Rocky Mountain Natural Gas | Settlement Reached with the Regulatory Agency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blic Utilities, Approved Equity Capital Structure, Percentage</t>
        </is>
      </c>
      <c r="B18" s="9" t="n">
        <v>0.5</v>
      </c>
      <c r="C18" s="4" t="inlineStr">
        <is>
          <t xml:space="preserve"> </t>
        </is>
      </c>
      <c r="D18" s="4" t="inlineStr">
        <is>
          <t xml:space="preserve"> </t>
        </is>
      </c>
      <c r="E18" s="4" t="inlineStr">
        <is>
          <t xml:space="preserve"> </t>
        </is>
      </c>
      <c r="F18" s="4" t="inlineStr">
        <is>
          <t xml:space="preserve"> </t>
        </is>
      </c>
    </row>
    <row r="19">
      <c r="A19" s="4" t="inlineStr">
        <is>
          <t>Public Utilities, Approved Debt Capital Structure, Percentage</t>
        </is>
      </c>
      <c r="B19" s="9" t="n">
        <v>0.5</v>
      </c>
      <c r="C19" s="4" t="inlineStr">
        <is>
          <t xml:space="preserve"> </t>
        </is>
      </c>
      <c r="D19" s="4" t="inlineStr">
        <is>
          <t xml:space="preserve"> </t>
        </is>
      </c>
      <c r="E19" s="4" t="inlineStr">
        <is>
          <t xml:space="preserve"> </t>
        </is>
      </c>
      <c r="F19" s="4" t="inlineStr">
        <is>
          <t xml:space="preserve"> </t>
        </is>
      </c>
    </row>
    <row r="20">
      <c r="A20" s="4" t="inlineStr">
        <is>
          <t>Public Utilities, Approved Return on Equity, Percentage</t>
        </is>
      </c>
      <c r="B20" s="10" t="n">
        <v>0.095</v>
      </c>
      <c r="C20" s="4" t="inlineStr">
        <is>
          <t xml:space="preserve"> </t>
        </is>
      </c>
      <c r="D20" s="4" t="inlineStr">
        <is>
          <t xml:space="preserve"> </t>
        </is>
      </c>
      <c r="E20" s="4" t="inlineStr">
        <is>
          <t xml:space="preserve"> </t>
        </is>
      </c>
      <c r="F20" s="4" t="inlineStr">
        <is>
          <t xml:space="preserve"> </t>
        </is>
      </c>
    </row>
    <row r="21">
      <c r="A21" s="4" t="inlineStr">
        <is>
          <t>Colorado Public Utilities Commission (CPUC) | Black Hills Energy - Rocky Mountain Natural Gas | Settlement Reached with the Regulatory Agenc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blic Utilities, Approved Equity Capital Structure, Percentage</t>
        </is>
      </c>
      <c r="B23" s="9" t="n">
        <v>0.52</v>
      </c>
      <c r="C23" s="4" t="inlineStr">
        <is>
          <t xml:space="preserve"> </t>
        </is>
      </c>
      <c r="D23" s="4" t="inlineStr">
        <is>
          <t xml:space="preserve"> </t>
        </is>
      </c>
      <c r="E23" s="4" t="inlineStr">
        <is>
          <t xml:space="preserve"> </t>
        </is>
      </c>
      <c r="F23" s="4" t="inlineStr">
        <is>
          <t xml:space="preserve"> </t>
        </is>
      </c>
    </row>
    <row r="24">
      <c r="A24" s="4" t="inlineStr">
        <is>
          <t>Public Utilities, Approved Debt Capital Structure, Percentage</t>
        </is>
      </c>
      <c r="B24" s="9" t="n">
        <v>0.48</v>
      </c>
      <c r="C24" s="4" t="inlineStr">
        <is>
          <t xml:space="preserve"> </t>
        </is>
      </c>
      <c r="D24" s="4" t="inlineStr">
        <is>
          <t xml:space="preserve"> </t>
        </is>
      </c>
      <c r="E24" s="4" t="inlineStr">
        <is>
          <t xml:space="preserve"> </t>
        </is>
      </c>
      <c r="F24" s="4" t="inlineStr">
        <is>
          <t xml:space="preserve"> </t>
        </is>
      </c>
    </row>
    <row r="25">
      <c r="A25" s="4" t="inlineStr">
        <is>
          <t>Public Utilities, Approved Return on Equity, Percentage</t>
        </is>
      </c>
      <c r="B25" s="10" t="n">
        <v>0.097</v>
      </c>
      <c r="C25" s="4" t="inlineStr">
        <is>
          <t xml:space="preserve"> </t>
        </is>
      </c>
      <c r="D25" s="4" t="inlineStr">
        <is>
          <t xml:space="preserve"> </t>
        </is>
      </c>
      <c r="E25" s="4" t="inlineStr">
        <is>
          <t xml:space="preserve"> </t>
        </is>
      </c>
      <c r="F25" s="4" t="inlineStr">
        <is>
          <t xml:space="preserve"> </t>
        </is>
      </c>
    </row>
    <row r="26">
      <c r="A26" s="4" t="inlineStr">
        <is>
          <t>Wyoming Public Service Commission | Black Hills Energy - Wyoming Gas | Rate Review Filed with the Regulatory Agenc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blic Utilities - Length of Natural Gas Pipeline to Receive Infrastructure Investments | mi</t>
        </is>
      </c>
      <c r="B28" s="4" t="inlineStr">
        <is>
          <t xml:space="preserve"> </t>
        </is>
      </c>
      <c r="C28" s="5" t="n">
        <v>6400</v>
      </c>
      <c r="D28" s="4" t="inlineStr">
        <is>
          <t xml:space="preserve"> </t>
        </is>
      </c>
      <c r="E28" s="4" t="inlineStr">
        <is>
          <t xml:space="preserve"> </t>
        </is>
      </c>
      <c r="F28" s="4" t="inlineStr">
        <is>
          <t xml:space="preserve"> </t>
        </is>
      </c>
    </row>
    <row r="29">
      <c r="A29" s="4" t="inlineStr">
        <is>
          <t>Public Utilities, Requested Rate Increase (Decrease), Amount</t>
        </is>
      </c>
      <c r="B29" s="4" t="inlineStr">
        <is>
          <t xml:space="preserve"> </t>
        </is>
      </c>
      <c r="C29" s="6" t="n">
        <v>19</v>
      </c>
      <c r="D29" s="4" t="inlineStr">
        <is>
          <t xml:space="preserve"> </t>
        </is>
      </c>
      <c r="E29" s="4" t="inlineStr">
        <is>
          <t xml:space="preserve"> </t>
        </is>
      </c>
      <c r="F29" s="4" t="inlineStr">
        <is>
          <t xml:space="preserve"> </t>
        </is>
      </c>
    </row>
    <row r="30">
      <c r="A30" s="4" t="inlineStr">
        <is>
          <t>Public utilities, requested equity capital structure, percentage</t>
        </is>
      </c>
      <c r="B30" s="4" t="inlineStr">
        <is>
          <t xml:space="preserve"> </t>
        </is>
      </c>
      <c r="C30" s="9" t="n">
        <v>0.52</v>
      </c>
      <c r="D30" s="4" t="inlineStr">
        <is>
          <t xml:space="preserve"> </t>
        </is>
      </c>
      <c r="E30" s="4" t="inlineStr">
        <is>
          <t xml:space="preserve"> </t>
        </is>
      </c>
      <c r="F30" s="4" t="inlineStr">
        <is>
          <t xml:space="preserve"> </t>
        </is>
      </c>
    </row>
    <row r="31">
      <c r="A31" s="4" t="inlineStr">
        <is>
          <t>Public utilities, requested debt capital structure, percentage</t>
        </is>
      </c>
      <c r="B31" s="4" t="inlineStr">
        <is>
          <t xml:space="preserve"> </t>
        </is>
      </c>
      <c r="C31" s="9" t="n">
        <v>0.48</v>
      </c>
      <c r="D31" s="4" t="inlineStr">
        <is>
          <t xml:space="preserve"> </t>
        </is>
      </c>
      <c r="E31" s="4" t="inlineStr">
        <is>
          <t xml:space="preserve"> </t>
        </is>
      </c>
      <c r="F31" s="4" t="inlineStr">
        <is>
          <t xml:space="preserve"> </t>
        </is>
      </c>
    </row>
    <row r="32">
      <c r="A32" s="4" t="inlineStr">
        <is>
          <t>Public Utilities, Requested Return on Equity, Percentage</t>
        </is>
      </c>
      <c r="B32" s="4" t="inlineStr">
        <is>
          <t xml:space="preserve"> </t>
        </is>
      </c>
      <c r="C32" s="10" t="n">
        <v>0.1049</v>
      </c>
      <c r="D32" s="4" t="inlineStr">
        <is>
          <t xml:space="preserve"> </t>
        </is>
      </c>
      <c r="E32" s="4" t="inlineStr">
        <is>
          <t xml:space="preserve"> </t>
        </is>
      </c>
      <c r="F32" s="4" t="inlineStr">
        <is>
          <t xml:space="preserve"> </t>
        </is>
      </c>
    </row>
    <row r="33">
      <c r="A33" s="4" t="inlineStr">
        <is>
          <t>Wyoming Public Service Commission | Wyoming Electric | Rate Review Filed with the Regulatory Agenc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blic Utilities - Length of Electric Distribution Lines to Receive Infrastructure Investments | mi</t>
        </is>
      </c>
      <c r="B35" s="4" t="inlineStr">
        <is>
          <t xml:space="preserve"> </t>
        </is>
      </c>
      <c r="C35" s="4" t="inlineStr">
        <is>
          <t xml:space="preserve"> </t>
        </is>
      </c>
      <c r="D35" s="4" t="inlineStr">
        <is>
          <t xml:space="preserve"> </t>
        </is>
      </c>
      <c r="E35" s="4" t="inlineStr">
        <is>
          <t xml:space="preserve"> </t>
        </is>
      </c>
      <c r="F35" s="5" t="n">
        <v>1330</v>
      </c>
    </row>
    <row r="36">
      <c r="A36" s="4" t="inlineStr">
        <is>
          <t>Public Utilities - Length of Electric Transmission Lines to Receive Infrastructure Investments | mi</t>
        </is>
      </c>
      <c r="B36" s="4" t="inlineStr">
        <is>
          <t xml:space="preserve"> </t>
        </is>
      </c>
      <c r="C36" s="4" t="inlineStr">
        <is>
          <t xml:space="preserve"> </t>
        </is>
      </c>
      <c r="D36" s="4" t="inlineStr">
        <is>
          <t xml:space="preserve"> </t>
        </is>
      </c>
      <c r="E36" s="4" t="inlineStr">
        <is>
          <t xml:space="preserve"> </t>
        </is>
      </c>
      <c r="F36" s="5" t="n">
        <v>59</v>
      </c>
    </row>
    <row r="37">
      <c r="A37" s="4" t="inlineStr">
        <is>
          <t>Wyoming Public Service Commission | Wyoming Electric | Settlement Reached with the Regulatory Agenc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blic Utilities, Approved Equity Capital Structure, Percentage</t>
        </is>
      </c>
      <c r="B39" s="4" t="inlineStr">
        <is>
          <t xml:space="preserve"> </t>
        </is>
      </c>
      <c r="C39" s="4" t="inlineStr">
        <is>
          <t xml:space="preserve"> </t>
        </is>
      </c>
      <c r="D39" s="4" t="inlineStr">
        <is>
          <t xml:space="preserve"> </t>
        </is>
      </c>
      <c r="E39" s="9" t="n">
        <v>0.52</v>
      </c>
      <c r="F39" s="4" t="inlineStr">
        <is>
          <t xml:space="preserve"> </t>
        </is>
      </c>
    </row>
    <row r="40">
      <c r="A40" s="4" t="inlineStr">
        <is>
          <t>Public Utilities, Approved Debt Capital Structure, Percentage</t>
        </is>
      </c>
      <c r="B40" s="4" t="inlineStr">
        <is>
          <t xml:space="preserve"> </t>
        </is>
      </c>
      <c r="C40" s="4" t="inlineStr">
        <is>
          <t xml:space="preserve"> </t>
        </is>
      </c>
      <c r="D40" s="4" t="inlineStr">
        <is>
          <t xml:space="preserve"> </t>
        </is>
      </c>
      <c r="E40" s="9" t="n">
        <v>0.48</v>
      </c>
      <c r="F40" s="4" t="inlineStr">
        <is>
          <t xml:space="preserve"> </t>
        </is>
      </c>
    </row>
    <row r="41">
      <c r="A41" s="4" t="inlineStr">
        <is>
          <t>Public Utilities, Approved Return on Equity, Percentage</t>
        </is>
      </c>
      <c r="B41" s="4" t="inlineStr">
        <is>
          <t xml:space="preserve"> </t>
        </is>
      </c>
      <c r="C41" s="4" t="inlineStr">
        <is>
          <t xml:space="preserve"> </t>
        </is>
      </c>
      <c r="D41" s="4" t="inlineStr">
        <is>
          <t xml:space="preserve"> </t>
        </is>
      </c>
      <c r="E41" s="10" t="n">
        <v>0.0975</v>
      </c>
      <c r="F41" s="4" t="inlineStr">
        <is>
          <t xml:space="preserve"> </t>
        </is>
      </c>
    </row>
    <row r="42">
      <c r="A42" s="4" t="inlineStr">
        <is>
          <t>Public Utilities, Approved Rate Increase (Decrease), Amount</t>
        </is>
      </c>
      <c r="B42" s="4" t="inlineStr">
        <is>
          <t xml:space="preserve"> </t>
        </is>
      </c>
      <c r="C42" s="4" t="inlineStr">
        <is>
          <t xml:space="preserve"> </t>
        </is>
      </c>
      <c r="D42" s="4" t="inlineStr">
        <is>
          <t xml:space="preserve"> </t>
        </is>
      </c>
      <c r="E42" s="11" t="n">
        <v>8.699999999999999</v>
      </c>
      <c r="F4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s with customers</t>
        </is>
      </c>
      <c r="B3" s="6" t="n">
        <v>405136</v>
      </c>
      <c r="C3" s="6" t="n">
        <v>470324</v>
      </c>
      <c r="D3" s="6" t="n">
        <v>1317191</v>
      </c>
      <c r="E3" s="6" t="n">
        <v>1292093</v>
      </c>
    </row>
    <row r="4">
      <c r="A4" s="4" t="inlineStr">
        <is>
          <t>Revenue</t>
        </is>
      </c>
      <c r="B4" s="5" t="n">
        <v>411283</v>
      </c>
      <c r="C4" s="5" t="n">
        <v>474195</v>
      </c>
      <c r="D4" s="5" t="n">
        <v>1332442</v>
      </c>
      <c r="E4" s="5" t="n">
        <v>1297765</v>
      </c>
    </row>
    <row r="5">
      <c r="A5" s="4" t="inlineStr">
        <is>
          <t>Retail - Electric , Natural Gas and Coal</t>
        </is>
      </c>
      <c r="B5" s="4" t="inlineStr">
        <is>
          <t xml:space="preserve"> </t>
        </is>
      </c>
      <c r="C5" s="4" t="inlineStr">
        <is>
          <t xml:space="preserve"> </t>
        </is>
      </c>
      <c r="D5" s="4" t="inlineStr">
        <is>
          <t xml:space="preserve"> </t>
        </is>
      </c>
      <c r="E5" s="4" t="inlineStr">
        <is>
          <t xml:space="preserve"> </t>
        </is>
      </c>
    </row>
    <row r="6">
      <c r="A6" s="4" t="inlineStr">
        <is>
          <t>Revenue from contracts with customers</t>
        </is>
      </c>
      <c r="B6" s="5" t="n">
        <v>331153</v>
      </c>
      <c r="C6" s="5" t="n">
        <v>398106</v>
      </c>
      <c r="D6" s="5" t="n">
        <v>1141601</v>
      </c>
      <c r="E6" s="5" t="n">
        <v>1131925</v>
      </c>
    </row>
    <row r="7">
      <c r="A7" s="4" t="inlineStr">
        <is>
          <t>Transportation</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35798</v>
      </c>
      <c r="C8" s="5" t="n">
        <v>34567</v>
      </c>
      <c r="D8" s="5" t="n">
        <v>88526</v>
      </c>
      <c r="E8" s="5" t="n">
        <v>83991</v>
      </c>
    </row>
    <row r="9">
      <c r="A9" s="4" t="inlineStr">
        <is>
          <t>Wholesale</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5739</v>
      </c>
      <c r="C10" s="5" t="n">
        <v>8428</v>
      </c>
      <c r="D10" s="5" t="n">
        <v>15137</v>
      </c>
      <c r="E10" s="5" t="n">
        <v>18703</v>
      </c>
    </row>
    <row r="11">
      <c r="A11" s="4" t="inlineStr">
        <is>
          <t>Market - off-system sale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8407</v>
      </c>
      <c r="C12" s="5" t="n">
        <v>8844</v>
      </c>
      <c r="D12" s="5" t="n">
        <v>24812</v>
      </c>
      <c r="E12" s="5" t="n">
        <v>16236</v>
      </c>
    </row>
    <row r="13">
      <c r="A13" s="4" t="inlineStr">
        <is>
          <t>Transmission/Other</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24039</v>
      </c>
      <c r="C14" s="5" t="n">
        <v>20379</v>
      </c>
      <c r="D14" s="5" t="n">
        <v>47115</v>
      </c>
      <c r="E14" s="5" t="n">
        <v>41238</v>
      </c>
    </row>
    <row r="15">
      <c r="A15" s="4" t="inlineStr">
        <is>
          <t>Other 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6147</v>
      </c>
      <c r="C16" s="5" t="n">
        <v>3871</v>
      </c>
      <c r="D16" s="5" t="n">
        <v>15251</v>
      </c>
      <c r="E16" s="5" t="n">
        <v>5672</v>
      </c>
    </row>
    <row r="17">
      <c r="A17" s="4" t="inlineStr">
        <is>
          <t>Services transferred at a point in time</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7844</v>
      </c>
      <c r="C18" s="5" t="n">
        <v>6671</v>
      </c>
      <c r="D18" s="5" t="n">
        <v>16501</v>
      </c>
      <c r="E18" s="5" t="n">
        <v>13784</v>
      </c>
    </row>
    <row r="19">
      <c r="A19" s="4" t="inlineStr">
        <is>
          <t>Services transferred over time</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397292</v>
      </c>
      <c r="C20" s="5" t="n">
        <v>463653</v>
      </c>
      <c r="D20" s="5" t="n">
        <v>1300690</v>
      </c>
      <c r="E20" s="5" t="n">
        <v>1278309</v>
      </c>
    </row>
    <row r="21">
      <c r="A21" s="4" t="inlineStr">
        <is>
          <t>Electric Utilitie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189706</v>
      </c>
      <c r="C22" s="5" t="n">
        <v>201309</v>
      </c>
      <c r="D22" s="5" t="n">
        <v>407535</v>
      </c>
      <c r="E22" s="5" t="n">
        <v>406977</v>
      </c>
    </row>
    <row r="23">
      <c r="A23" s="4" t="inlineStr">
        <is>
          <t>Revenue</t>
        </is>
      </c>
      <c r="B23" s="5" t="n">
        <v>193073</v>
      </c>
      <c r="C23" s="5" t="n">
        <v>204379</v>
      </c>
      <c r="D23" s="5" t="n">
        <v>411782</v>
      </c>
      <c r="E23" s="5" t="n">
        <v>410917</v>
      </c>
    </row>
    <row r="24">
      <c r="A24" s="4" t="inlineStr">
        <is>
          <t>Electric Utilities | Retail - Electric , Natural Gas and Coal</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56372</v>
      </c>
      <c r="C25" s="5" t="n">
        <v>169032</v>
      </c>
      <c r="D25" s="5" t="n">
        <v>331275</v>
      </c>
      <c r="E25" s="5" t="n">
        <v>341838</v>
      </c>
    </row>
    <row r="26">
      <c r="A26" s="4" t="inlineStr">
        <is>
          <t>Electric Utilities | Transportation</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0</v>
      </c>
      <c r="C27" s="5" t="n">
        <v>0</v>
      </c>
      <c r="D27" s="5" t="n">
        <v>0</v>
      </c>
      <c r="E27" s="5" t="n">
        <v>0</v>
      </c>
    </row>
    <row r="28">
      <c r="A28" s="4" t="inlineStr">
        <is>
          <t>Electric Utilities | Wholesale</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5739</v>
      </c>
      <c r="C29" s="5" t="n">
        <v>8428</v>
      </c>
      <c r="D29" s="5" t="n">
        <v>15137</v>
      </c>
      <c r="E29" s="5" t="n">
        <v>18703</v>
      </c>
    </row>
    <row r="30">
      <c r="A30" s="4" t="inlineStr">
        <is>
          <t>Electric Utilities | Market - off-system sale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8364</v>
      </c>
      <c r="C31" s="5" t="n">
        <v>8666</v>
      </c>
      <c r="D31" s="5" t="n">
        <v>24488</v>
      </c>
      <c r="E31" s="5" t="n">
        <v>15820</v>
      </c>
    </row>
    <row r="32">
      <c r="A32" s="4" t="inlineStr">
        <is>
          <t>Electric Utilities | Transmission/Other</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19231</v>
      </c>
      <c r="C33" s="5" t="n">
        <v>15183</v>
      </c>
      <c r="D33" s="5" t="n">
        <v>36635</v>
      </c>
      <c r="E33" s="5" t="n">
        <v>30616</v>
      </c>
    </row>
    <row r="34">
      <c r="A34" s="4" t="inlineStr">
        <is>
          <t>Electric Utilities | Other 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3367</v>
      </c>
      <c r="C35" s="5" t="n">
        <v>3070</v>
      </c>
      <c r="D35" s="5" t="n">
        <v>4247</v>
      </c>
      <c r="E35" s="5" t="n">
        <v>3940</v>
      </c>
    </row>
    <row r="36">
      <c r="A36" s="4" t="inlineStr">
        <is>
          <t>Electric Utilities | Services transferred at a point in time</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7844</v>
      </c>
      <c r="C37" s="5" t="n">
        <v>6671</v>
      </c>
      <c r="D37" s="5" t="n">
        <v>16501</v>
      </c>
      <c r="E37" s="5" t="n">
        <v>13784</v>
      </c>
    </row>
    <row r="38">
      <c r="A38" s="4" t="inlineStr">
        <is>
          <t>Electric Utilities | Services transferred over time</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181862</v>
      </c>
      <c r="C39" s="5" t="n">
        <v>194638</v>
      </c>
      <c r="D39" s="5" t="n">
        <v>391034</v>
      </c>
      <c r="E39" s="5" t="n">
        <v>393193</v>
      </c>
    </row>
    <row r="40">
      <c r="A40" s="4" t="inlineStr">
        <is>
          <t>Gas Utilitie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219940</v>
      </c>
      <c r="C41" s="5" t="n">
        <v>273263</v>
      </c>
      <c r="D41" s="5" t="n">
        <v>918632</v>
      </c>
      <c r="E41" s="5" t="n">
        <v>893612</v>
      </c>
    </row>
    <row r="42">
      <c r="A42" s="4" t="inlineStr">
        <is>
          <t>Revenue</t>
        </is>
      </c>
      <c r="B42" s="5" t="n">
        <v>222720</v>
      </c>
      <c r="C42" s="5" t="n">
        <v>274169</v>
      </c>
      <c r="D42" s="5" t="n">
        <v>929636</v>
      </c>
      <c r="E42" s="5" t="n">
        <v>895561</v>
      </c>
    </row>
    <row r="43">
      <c r="A43" s="4" t="inlineStr">
        <is>
          <t>Gas Utilities | Retail - Electric , Natural Gas and Coal</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174781</v>
      </c>
      <c r="C44" s="5" t="n">
        <v>229074</v>
      </c>
      <c r="D44" s="5" t="n">
        <v>810326</v>
      </c>
      <c r="E44" s="5" t="n">
        <v>790087</v>
      </c>
    </row>
    <row r="45">
      <c r="A45" s="4" t="inlineStr">
        <is>
          <t>Gas Utilities | Transportation</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35913</v>
      </c>
      <c r="C46" s="5" t="n">
        <v>34667</v>
      </c>
      <c r="D46" s="5" t="n">
        <v>88756</v>
      </c>
      <c r="E46" s="5" t="n">
        <v>84190</v>
      </c>
    </row>
    <row r="47">
      <c r="A47" s="4" t="inlineStr">
        <is>
          <t>Gas Utilities | Wholesale</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0</v>
      </c>
      <c r="C48" s="5" t="n">
        <v>0</v>
      </c>
      <c r="D48" s="5" t="n">
        <v>0</v>
      </c>
      <c r="E48" s="5" t="n">
        <v>0</v>
      </c>
    </row>
    <row r="49">
      <c r="A49" s="4" t="inlineStr">
        <is>
          <t>Gas Utilities | Market - off-system sale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43</v>
      </c>
      <c r="C50" s="5" t="n">
        <v>178</v>
      </c>
      <c r="D50" s="5" t="n">
        <v>324</v>
      </c>
      <c r="E50" s="5" t="n">
        <v>416</v>
      </c>
    </row>
    <row r="51">
      <c r="A51" s="4" t="inlineStr">
        <is>
          <t>Gas Utilities | Transmission/Other</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9203</v>
      </c>
      <c r="C52" s="5" t="n">
        <v>9344</v>
      </c>
      <c r="D52" s="5" t="n">
        <v>19226</v>
      </c>
      <c r="E52" s="5" t="n">
        <v>18919</v>
      </c>
    </row>
    <row r="53">
      <c r="A53" s="4" t="inlineStr">
        <is>
          <t>Gas Utilities | Other revenues</t>
        </is>
      </c>
      <c r="B53" s="4" t="inlineStr">
        <is>
          <t xml:space="preserve"> </t>
        </is>
      </c>
      <c r="C53" s="4" t="inlineStr">
        <is>
          <t xml:space="preserve"> </t>
        </is>
      </c>
      <c r="D53" s="4" t="inlineStr">
        <is>
          <t xml:space="preserve"> </t>
        </is>
      </c>
      <c r="E53" s="4" t="inlineStr">
        <is>
          <t xml:space="preserve"> </t>
        </is>
      </c>
    </row>
    <row r="54">
      <c r="A54" s="4" t="inlineStr">
        <is>
          <t>Revenue</t>
        </is>
      </c>
      <c r="B54" s="5" t="n">
        <v>2780</v>
      </c>
      <c r="C54" s="5" t="n">
        <v>906</v>
      </c>
      <c r="D54" s="5" t="n">
        <v>11004</v>
      </c>
      <c r="E54" s="5" t="n">
        <v>1949</v>
      </c>
    </row>
    <row r="55">
      <c r="A55" s="4" t="inlineStr">
        <is>
          <t>Gas Utilities | Services transferred at a point in time</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0</v>
      </c>
      <c r="C56" s="5" t="n">
        <v>0</v>
      </c>
      <c r="D56" s="5" t="n">
        <v>0</v>
      </c>
      <c r="E56" s="5" t="n">
        <v>0</v>
      </c>
    </row>
    <row r="57">
      <c r="A57" s="4" t="inlineStr">
        <is>
          <t>Gas Utilities | Services transferred over time</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219940</v>
      </c>
      <c r="C58" s="5" t="n">
        <v>273263</v>
      </c>
      <c r="D58" s="5" t="n">
        <v>918632</v>
      </c>
      <c r="E58" s="5" t="n">
        <v>893612</v>
      </c>
    </row>
    <row r="59">
      <c r="A59" s="4" t="inlineStr">
        <is>
          <t>Inter-segment Revenue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4510</v>
      </c>
      <c r="C60" s="5" t="n">
        <v>-4248</v>
      </c>
      <c r="D60" s="5" t="n">
        <v>-8976</v>
      </c>
      <c r="E60" s="5" t="n">
        <v>-8496</v>
      </c>
    </row>
    <row r="61">
      <c r="A61" s="4" t="inlineStr">
        <is>
          <t>Revenue</t>
        </is>
      </c>
      <c r="B61" s="5" t="n">
        <v>-4510</v>
      </c>
      <c r="C61" s="5" t="n">
        <v>-4353</v>
      </c>
      <c r="D61" s="5" t="n">
        <v>-8976</v>
      </c>
      <c r="E61" s="5" t="n">
        <v>-8713</v>
      </c>
    </row>
    <row r="62">
      <c r="A62" s="4" t="inlineStr">
        <is>
          <t>Inter-segment Revenues | Retail - Electric , Natural Gas and Coal</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0</v>
      </c>
      <c r="C63" s="5" t="n">
        <v>0</v>
      </c>
      <c r="D63" s="5" t="n">
        <v>0</v>
      </c>
      <c r="E63" s="5" t="n">
        <v>0</v>
      </c>
    </row>
    <row r="64">
      <c r="A64" s="4" t="inlineStr">
        <is>
          <t>Inter-segment Revenues | Transportation</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115</v>
      </c>
      <c r="C65" s="5" t="n">
        <v>-100</v>
      </c>
      <c r="D65" s="5" t="n">
        <v>-230</v>
      </c>
      <c r="E65" s="5" t="n">
        <v>-199</v>
      </c>
    </row>
    <row r="66">
      <c r="A66" s="4" t="inlineStr">
        <is>
          <t>Inter-segment Revenues | Wholesale</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0</v>
      </c>
      <c r="C67" s="5" t="n">
        <v>0</v>
      </c>
      <c r="D67" s="5" t="n">
        <v>0</v>
      </c>
      <c r="E67" s="5" t="n">
        <v>0</v>
      </c>
    </row>
    <row r="68">
      <c r="A68" s="4" t="inlineStr">
        <is>
          <t>Inter-segment Revenues | Market - off-system sale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0</v>
      </c>
      <c r="C69" s="5" t="n">
        <v>0</v>
      </c>
      <c r="D69" s="5" t="n">
        <v>0</v>
      </c>
      <c r="E69" s="5" t="n">
        <v>0</v>
      </c>
    </row>
    <row r="70">
      <c r="A70" s="4" t="inlineStr">
        <is>
          <t>Inter-segment Revenues | Transmission/Other</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4395</v>
      </c>
      <c r="C71" s="5" t="n">
        <v>-4148</v>
      </c>
      <c r="D71" s="5" t="n">
        <v>-8746</v>
      </c>
      <c r="E71" s="5" t="n">
        <v>-8297</v>
      </c>
    </row>
    <row r="72">
      <c r="A72" s="4" t="inlineStr">
        <is>
          <t>Inter-segment Revenues | Other revenue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105</v>
      </c>
      <c r="D73" s="5" t="n">
        <v>0</v>
      </c>
      <c r="E73" s="5" t="n">
        <v>-217</v>
      </c>
    </row>
    <row r="74">
      <c r="A74" s="4" t="inlineStr">
        <is>
          <t>Inter-segment Revenues | Services transferred at a point in time</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0</v>
      </c>
      <c r="C75" s="5" t="n">
        <v>0</v>
      </c>
      <c r="D75" s="5" t="n">
        <v>0</v>
      </c>
      <c r="E75" s="5" t="n">
        <v>0</v>
      </c>
    </row>
    <row r="76">
      <c r="A76" s="4" t="inlineStr">
        <is>
          <t>Inter-segment Revenues | Services transferred over time</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6" t="n">
        <v>-4510</v>
      </c>
      <c r="C77" s="6" t="n">
        <v>-4248</v>
      </c>
      <c r="D77" s="6" t="n">
        <v>-8976</v>
      </c>
      <c r="E77" s="6" t="n">
        <v>-84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 Schedule of Short-term Debt and Narrative (Details) - USD ($) $ in Thousands</t>
        </is>
      </c>
      <c r="B1" s="2" t="inlineStr">
        <is>
          <t>6 Months Ended</t>
        </is>
      </c>
    </row>
    <row r="2">
      <c r="B2" s="2" t="inlineStr">
        <is>
          <t>Jun. 30, 2023</t>
        </is>
      </c>
      <c r="C2" s="2" t="inlineStr">
        <is>
          <t>Jun.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mount outstanding</t>
        </is>
      </c>
      <c r="B4" s="6" t="n">
        <v>0</v>
      </c>
      <c r="C4" s="4" t="inlineStr">
        <is>
          <t xml:space="preserve"> </t>
        </is>
      </c>
      <c r="D4" s="6" t="n">
        <v>535600</v>
      </c>
    </row>
    <row r="5">
      <c r="A5" s="4" t="inlineStr">
        <is>
          <t>Revolving Credit Facility | Commercial Pap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mount outstanding</t>
        </is>
      </c>
      <c r="B7" s="5" t="n">
        <v>0</v>
      </c>
      <c r="C7" s="4" t="inlineStr">
        <is>
          <t xml:space="preserve"> </t>
        </is>
      </c>
      <c r="D7" s="5" t="n">
        <v>535600</v>
      </c>
    </row>
    <row r="8">
      <c r="A8" s="4" t="inlineStr">
        <is>
          <t>Letters of Credit</t>
        </is>
      </c>
      <c r="B8" s="5" t="n">
        <v>2751</v>
      </c>
      <c r="C8" s="4" t="inlineStr">
        <is>
          <t xml:space="preserve"> </t>
        </is>
      </c>
      <c r="D8" s="5" t="n">
        <v>24626</v>
      </c>
    </row>
    <row r="9">
      <c r="A9" s="4" t="inlineStr">
        <is>
          <t>Available capacity</t>
        </is>
      </c>
      <c r="B9" s="5" t="n">
        <v>747249</v>
      </c>
      <c r="C9" s="4" t="inlineStr">
        <is>
          <t xml:space="preserve"> </t>
        </is>
      </c>
      <c r="D9" s="6" t="n">
        <v>189774</v>
      </c>
    </row>
    <row r="10">
      <c r="A10" s="4" t="inlineStr">
        <is>
          <t>Weighted average interest rates</t>
        </is>
      </c>
      <c r="B10" s="4" t="inlineStr">
        <is>
          <t xml:space="preserve"> </t>
        </is>
      </c>
      <c r="C10" s="4" t="inlineStr">
        <is>
          <t xml:space="preserve"> </t>
        </is>
      </c>
      <c r="D10" s="10" t="n">
        <v>0.0488</v>
      </c>
    </row>
    <row r="11">
      <c r="A11" s="4" t="inlineStr">
        <is>
          <t>Maximum amount outstanding (based on daily outstanding balances)</t>
        </is>
      </c>
      <c r="B11" s="5" t="n">
        <v>548700</v>
      </c>
      <c r="C11" s="6" t="n">
        <v>429000</v>
      </c>
      <c r="D11" s="4" t="inlineStr">
        <is>
          <t xml:space="preserve"> </t>
        </is>
      </c>
    </row>
    <row r="12">
      <c r="A12" s="4" t="inlineStr">
        <is>
          <t>Average amount outstanding (based on daily outstanding balances)</t>
        </is>
      </c>
      <c r="B12" s="6" t="n">
        <v>164719</v>
      </c>
      <c r="C12" s="6" t="n">
        <v>326172</v>
      </c>
      <c r="D12" s="4" t="inlineStr">
        <is>
          <t xml:space="preserve"> </t>
        </is>
      </c>
    </row>
    <row r="13">
      <c r="A13" s="4" t="inlineStr">
        <is>
          <t>Weighted average interest rates</t>
        </is>
      </c>
      <c r="B13" s="10" t="n">
        <v>0.0491</v>
      </c>
      <c r="C13" s="10" t="n">
        <v>0.008200000000000001</v>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Long-Term Debt (Additional Information) (Details) - Senior Unsecured Notes Due 2028 $ in Millions</t>
        </is>
      </c>
      <c r="B1" s="2" t="inlineStr">
        <is>
          <t>Mar. 07, 2023 USD ($)</t>
        </is>
      </c>
    </row>
    <row r="2">
      <c r="A2" s="3" t="inlineStr">
        <is>
          <t>Debt Instrument [Line Items]</t>
        </is>
      </c>
      <c r="B2" s="4" t="inlineStr">
        <is>
          <t xml:space="preserve"> </t>
        </is>
      </c>
    </row>
    <row r="3">
      <c r="A3" s="4" t="inlineStr">
        <is>
          <t>Stated interest rate (percent)</t>
        </is>
      </c>
      <c r="B3" s="10" t="n">
        <v>0.0595</v>
      </c>
    </row>
    <row r="4">
      <c r="A4" s="4" t="inlineStr">
        <is>
          <t>Debt Instrument, Term</t>
        </is>
      </c>
      <c r="B4" s="4" t="inlineStr">
        <is>
          <t>5 years</t>
        </is>
      </c>
    </row>
    <row r="5">
      <c r="A5" s="4" t="inlineStr">
        <is>
          <t>Less unamortized deferred financing costs</t>
        </is>
      </c>
      <c r="B5" s="11" t="n">
        <v>4.2</v>
      </c>
    </row>
    <row r="6">
      <c r="A6" s="4" t="inlineStr">
        <is>
          <t>Corporate, Non-Segment</t>
        </is>
      </c>
      <c r="B6" s="4" t="inlineStr">
        <is>
          <t xml:space="preserve"> </t>
        </is>
      </c>
    </row>
    <row r="7">
      <c r="A7" s="3" t="inlineStr">
        <is>
          <t>Debt Instrument [Line Items]</t>
        </is>
      </c>
      <c r="B7" s="4" t="inlineStr">
        <is>
          <t xml:space="preserve"> </t>
        </is>
      </c>
    </row>
    <row r="8">
      <c r="A8" s="4" t="inlineStr">
        <is>
          <t>Proceeds from Issuance of Debt</t>
        </is>
      </c>
      <c r="B8" s="6" t="n">
        <v>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ax) benefit on reclassification adjustment of benefit plan liability - net loss</t>
        </is>
      </c>
      <c r="B3" s="6" t="n">
        <v>-27</v>
      </c>
      <c r="C3" s="6" t="n">
        <v>-68</v>
      </c>
      <c r="D3" s="6" t="n">
        <v>-43</v>
      </c>
      <c r="E3" s="6" t="n">
        <v>-113</v>
      </c>
    </row>
    <row r="4">
      <c r="A4" s="4" t="inlineStr">
        <is>
          <t>(Tax) benefit on reclassification adjustment of benefit plan liability - prior service cost</t>
        </is>
      </c>
      <c r="B4" s="5" t="n">
        <v>0</v>
      </c>
      <c r="C4" s="5" t="n">
        <v>8</v>
      </c>
      <c r="D4" s="5" t="n">
        <v>0</v>
      </c>
      <c r="E4" s="5" t="n">
        <v>14</v>
      </c>
    </row>
    <row r="5">
      <c r="A5" s="4" t="inlineStr">
        <is>
          <t>Interest Rate Swap</t>
        </is>
      </c>
      <c r="B5" s="4" t="inlineStr">
        <is>
          <t xml:space="preserve"> </t>
        </is>
      </c>
      <c r="C5" s="4" t="inlineStr">
        <is>
          <t xml:space="preserve"> </t>
        </is>
      </c>
      <c r="D5" s="4" t="inlineStr">
        <is>
          <t xml:space="preserve"> </t>
        </is>
      </c>
      <c r="E5" s="4" t="inlineStr">
        <is>
          <t xml:space="preserve"> </t>
        </is>
      </c>
    </row>
    <row r="6">
      <c r="A6" s="4" t="inlineStr">
        <is>
          <t>Other Comprehensive Income (Loss), Cash Flow Hedge, Gain (Loss), Reclassification,Tax (Benefit)</t>
        </is>
      </c>
      <c r="B6" s="5" t="n">
        <v>-177</v>
      </c>
      <c r="C6" s="5" t="n">
        <v>-238</v>
      </c>
      <c r="D6" s="5" t="n">
        <v>-327</v>
      </c>
      <c r="E6" s="5" t="n">
        <v>-415</v>
      </c>
    </row>
    <row r="7">
      <c r="A7" s="4" t="inlineStr">
        <is>
          <t>Commodity Contract</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Reclassification,Tax (Benefit)</t>
        </is>
      </c>
      <c r="B8" s="5" t="n">
        <v>-118</v>
      </c>
      <c r="C8" s="5" t="n">
        <v>319</v>
      </c>
      <c r="D8" s="5" t="n">
        <v>-584</v>
      </c>
      <c r="E8" s="5" t="n">
        <v>871</v>
      </c>
    </row>
    <row r="9">
      <c r="A9" s="4" t="inlineStr">
        <is>
          <t>(Tax) benefit on net unrealized gains (losses) on commodity derivatives</t>
        </is>
      </c>
      <c r="B9" s="6" t="n">
        <v>-35</v>
      </c>
      <c r="C9" s="6" t="n">
        <v>734</v>
      </c>
      <c r="D9" s="6" t="n">
        <v>233</v>
      </c>
      <c r="E9" s="6" t="n">
        <v>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4" customWidth="1" min="2" max="2"/>
  </cols>
  <sheetData>
    <row r="1">
      <c r="A1" s="1" t="inlineStr">
        <is>
          <t>Financing: Debt Covenants (Additional Information) (Details)</t>
        </is>
      </c>
      <c r="B1" s="2" t="inlineStr">
        <is>
          <t>Jun. 30, 2023</t>
        </is>
      </c>
    </row>
    <row r="2">
      <c r="A2" s="3" t="inlineStr">
        <is>
          <t>Line of Credit Facility [Line Items]</t>
        </is>
      </c>
      <c r="B2" s="4" t="inlineStr">
        <is>
          <t xml:space="preserve"> </t>
        </is>
      </c>
    </row>
    <row r="3">
      <c r="A3" s="4" t="inlineStr">
        <is>
          <t>Consolidated indebtedness to capitalization ratio</t>
        </is>
      </c>
      <c r="B3" s="12" t="n">
        <v>0.59</v>
      </c>
    </row>
    <row r="4">
      <c r="A4" s="4" t="inlineStr">
        <is>
          <t>Maximum</t>
        </is>
      </c>
      <c r="B4" s="4" t="inlineStr">
        <is>
          <t xml:space="preserve"> </t>
        </is>
      </c>
    </row>
    <row r="5">
      <c r="A5" s="3" t="inlineStr">
        <is>
          <t>Line of Credit Facility [Line Items]</t>
        </is>
      </c>
      <c r="B5" s="4" t="inlineStr">
        <is>
          <t xml:space="preserve"> </t>
        </is>
      </c>
    </row>
    <row r="6">
      <c r="A6" s="4" t="inlineStr">
        <is>
          <t>Consolidated indebtedness to capitalization ratio</t>
        </is>
      </c>
      <c r="B6" s="12" t="n">
        <v>0.65</v>
      </c>
    </row>
    <row r="7">
      <c r="A7" s="4" t="inlineStr">
        <is>
          <t>Wyoming Electric</t>
        </is>
      </c>
      <c r="B7" s="4" t="inlineStr">
        <is>
          <t xml:space="preserve"> </t>
        </is>
      </c>
    </row>
    <row r="8">
      <c r="A8" s="3" t="inlineStr">
        <is>
          <t>Line of Credit Facility [Line Items]</t>
        </is>
      </c>
      <c r="B8" s="4" t="inlineStr">
        <is>
          <t xml:space="preserve"> </t>
        </is>
      </c>
    </row>
    <row r="9">
      <c r="A9" s="4" t="inlineStr">
        <is>
          <t>Consolidated indebtedness to capitalization ratio</t>
        </is>
      </c>
      <c r="B9" s="12" t="n">
        <v>0.52</v>
      </c>
    </row>
    <row r="10">
      <c r="A10" s="4" t="inlineStr">
        <is>
          <t>Wyoming Electric | Maximum</t>
        </is>
      </c>
      <c r="B10" s="4" t="inlineStr">
        <is>
          <t xml:space="preserve"> </t>
        </is>
      </c>
    </row>
    <row r="11">
      <c r="A11" s="3" t="inlineStr">
        <is>
          <t>Line of Credit Facility [Line Items]</t>
        </is>
      </c>
      <c r="B11" s="4" t="inlineStr">
        <is>
          <t xml:space="preserve"> </t>
        </is>
      </c>
    </row>
    <row r="12">
      <c r="A12" s="4" t="inlineStr">
        <is>
          <t>Consolidated indebtedness to capitalization ratio</t>
        </is>
      </c>
      <c r="B12" s="12" t="n">
        <v>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t-the-Market Equity Offering Program (Additional Information) (Details) - USD ($) $ in Millions</t>
        </is>
      </c>
      <c r="B1" s="2" t="inlineStr">
        <is>
          <t>Jun. 30, 2023</t>
        </is>
      </c>
      <c r="C1" s="2" t="inlineStr">
        <is>
          <t>Jun. 16, 2023</t>
        </is>
      </c>
      <c r="D1" s="2" t="inlineStr">
        <is>
          <t>Aug. 04, 2020</t>
        </is>
      </c>
    </row>
    <row r="2">
      <c r="A2" s="3" t="inlineStr">
        <is>
          <t>Line of Credit Facility [Line Items]</t>
        </is>
      </c>
      <c r="B2" s="4" t="inlineStr">
        <is>
          <t xml:space="preserve"> </t>
        </is>
      </c>
      <c r="C2" s="4" t="inlineStr">
        <is>
          <t xml:space="preserve"> </t>
        </is>
      </c>
      <c r="D2" s="4" t="inlineStr">
        <is>
          <t xml:space="preserve"> </t>
        </is>
      </c>
    </row>
    <row r="3">
      <c r="A3" s="4" t="inlineStr">
        <is>
          <t>At the market equity offering program authorized aggregate value</t>
        </is>
      </c>
      <c r="B3" s="4" t="inlineStr">
        <is>
          <t xml:space="preserve"> </t>
        </is>
      </c>
      <c r="C3" s="6" t="n">
        <v>400</v>
      </c>
      <c r="D3" s="6" t="n">
        <v>400</v>
      </c>
    </row>
    <row r="4">
      <c r="A4" s="4" t="inlineStr">
        <is>
          <t>June 16, 2023 ATM Program</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Number of shares issued</t>
        </is>
      </c>
      <c r="B6" s="5" t="n">
        <v>46696</v>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t-the-Market Equity Offering Program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umber of shares issued</t>
        </is>
      </c>
      <c r="B3" s="5" t="n">
        <v>436202</v>
      </c>
      <c r="C3" s="5" t="n">
        <v>216885</v>
      </c>
      <c r="D3" s="5" t="n">
        <v>881780</v>
      </c>
      <c r="E3" s="5" t="n">
        <v>272592</v>
      </c>
    </row>
    <row r="4">
      <c r="A4" s="4" t="inlineStr">
        <is>
          <t>August 4, 2020 ATM Program</t>
        </is>
      </c>
      <c r="B4" s="4" t="inlineStr">
        <is>
          <t xml:space="preserve"> </t>
        </is>
      </c>
      <c r="C4" s="4" t="inlineStr">
        <is>
          <t xml:space="preserve"> </t>
        </is>
      </c>
      <c r="D4" s="4" t="inlineStr">
        <is>
          <t xml:space="preserve"> </t>
        </is>
      </c>
      <c r="E4" s="4" t="inlineStr">
        <is>
          <t xml:space="preserve"> </t>
        </is>
      </c>
    </row>
    <row r="5">
      <c r="A5" s="4" t="inlineStr">
        <is>
          <t>Number of shares issued</t>
        </is>
      </c>
      <c r="B5" s="5" t="n">
        <v>329647</v>
      </c>
      <c r="C5" s="5" t="n">
        <v>216885</v>
      </c>
      <c r="D5" s="5" t="n">
        <v>775225</v>
      </c>
      <c r="E5" s="5" t="n">
        <v>272592</v>
      </c>
    </row>
    <row r="6">
      <c r="A6" s="4" t="inlineStr">
        <is>
          <t>June 16, 2023 ATM Program</t>
        </is>
      </c>
      <c r="B6" s="4" t="inlineStr">
        <is>
          <t xml:space="preserve"> </t>
        </is>
      </c>
      <c r="C6" s="4" t="inlineStr">
        <is>
          <t xml:space="preserve"> </t>
        </is>
      </c>
      <c r="D6" s="4" t="inlineStr">
        <is>
          <t xml:space="preserve"> </t>
        </is>
      </c>
      <c r="E6" s="4" t="inlineStr">
        <is>
          <t xml:space="preserve"> </t>
        </is>
      </c>
    </row>
    <row r="7">
      <c r="A7" s="4" t="inlineStr">
        <is>
          <t>Number of shares issued</t>
        </is>
      </c>
      <c r="B7" s="5" t="n">
        <v>106555</v>
      </c>
      <c r="C7" s="4" t="inlineStr">
        <is>
          <t xml:space="preserve"> </t>
        </is>
      </c>
      <c r="D7" s="5" t="n">
        <v>106555</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4" t="inlineStr">
        <is>
          <t>Proceeds, (net of issuance costs)</t>
        </is>
      </c>
      <c r="B9" s="11" t="n">
        <v>27.4</v>
      </c>
      <c r="C9" s="11" t="n">
        <v>16.4</v>
      </c>
      <c r="D9" s="11" t="n">
        <v>54.9</v>
      </c>
      <c r="E9" s="11" t="n">
        <v>20.2</v>
      </c>
    </row>
    <row r="10">
      <c r="A10" s="4" t="inlineStr">
        <is>
          <t>Average price per share</t>
        </is>
      </c>
      <c r="B10" s="7" t="n">
        <v>63.53</v>
      </c>
      <c r="C10" s="7" t="n">
        <v>76.39</v>
      </c>
      <c r="D10" s="7" t="n">
        <v>62.86</v>
      </c>
      <c r="E10" s="7" t="n">
        <v>74.84</v>
      </c>
    </row>
    <row r="11">
      <c r="A11" s="4" t="inlineStr">
        <is>
          <t>Payments of Stock Issuance Costs</t>
        </is>
      </c>
      <c r="B11" s="11" t="n">
        <v>-0.3</v>
      </c>
      <c r="C11" s="11" t="n">
        <v>-0.2</v>
      </c>
      <c r="D11" s="11" t="n">
        <v>-0.6</v>
      </c>
      <c r="E11" s="11" t="n">
        <v>-0.2</v>
      </c>
    </row>
    <row r="12">
      <c r="A12" s="4" t="inlineStr">
        <is>
          <t>Common Stock | August 4, 2020 ATM Program</t>
        </is>
      </c>
      <c r="B12" s="4" t="inlineStr">
        <is>
          <t xml:space="preserve"> </t>
        </is>
      </c>
      <c r="C12" s="4" t="inlineStr">
        <is>
          <t xml:space="preserve"> </t>
        </is>
      </c>
      <c r="D12" s="4" t="inlineStr">
        <is>
          <t xml:space="preserve"> </t>
        </is>
      </c>
      <c r="E12" s="4" t="inlineStr">
        <is>
          <t xml:space="preserve"> </t>
        </is>
      </c>
    </row>
    <row r="13">
      <c r="A13" s="4" t="inlineStr">
        <is>
          <t>Proceeds, (net of issuance costs)</t>
        </is>
      </c>
      <c r="B13" s="5" t="n">
        <v>21</v>
      </c>
      <c r="C13" s="13" t="n">
        <v>16.4</v>
      </c>
      <c r="D13" s="13" t="n">
        <v>48.5</v>
      </c>
      <c r="E13" s="13" t="n">
        <v>20.2</v>
      </c>
    </row>
    <row r="14">
      <c r="A14" s="4" t="inlineStr">
        <is>
          <t>Payments of Stock Issuance Costs</t>
        </is>
      </c>
      <c r="B14" s="13" t="n">
        <v>-0.2</v>
      </c>
      <c r="C14" s="13" t="n">
        <v>-0.2</v>
      </c>
      <c r="D14" s="13" t="n">
        <v>-0.5</v>
      </c>
      <c r="E14" s="13" t="n">
        <v>-0.2</v>
      </c>
    </row>
    <row r="15">
      <c r="A15" s="4" t="inlineStr">
        <is>
          <t>Common Stock | June 16, 2023 ATM Program</t>
        </is>
      </c>
      <c r="B15" s="4" t="inlineStr">
        <is>
          <t xml:space="preserve"> </t>
        </is>
      </c>
      <c r="C15" s="4" t="inlineStr">
        <is>
          <t xml:space="preserve"> </t>
        </is>
      </c>
      <c r="D15" s="4" t="inlineStr">
        <is>
          <t xml:space="preserve"> </t>
        </is>
      </c>
      <c r="E15" s="4" t="inlineStr">
        <is>
          <t xml:space="preserve"> </t>
        </is>
      </c>
    </row>
    <row r="16">
      <c r="A16" s="4" t="inlineStr">
        <is>
          <t>Proceeds, (net of issuance costs)</t>
        </is>
      </c>
      <c r="B16" s="13" t="n">
        <v>6.4</v>
      </c>
      <c r="C16" s="4" t="inlineStr">
        <is>
          <t xml:space="preserve"> </t>
        </is>
      </c>
      <c r="D16" s="13" t="n">
        <v>6.4</v>
      </c>
      <c r="E16" s="4" t="inlineStr">
        <is>
          <t xml:space="preserve"> </t>
        </is>
      </c>
    </row>
    <row r="17">
      <c r="A17" s="4" t="inlineStr">
        <is>
          <t>Payments of Stock Issuance Costs</t>
        </is>
      </c>
      <c r="B17" s="11" t="n">
        <v>-0.1</v>
      </c>
      <c r="C17" s="6" t="n">
        <v>0</v>
      </c>
      <c r="D17" s="11" t="n">
        <v>-0.1</v>
      </c>
      <c r="E1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23053</v>
      </c>
      <c r="C4" s="6" t="n">
        <v>33415</v>
      </c>
      <c r="D4" s="6" t="n">
        <v>137137</v>
      </c>
      <c r="E4" s="6" t="n">
        <v>150941</v>
      </c>
    </row>
    <row r="5">
      <c r="A5" s="4" t="inlineStr">
        <is>
          <t>Weighted average shares - Basic (in shares)</t>
        </is>
      </c>
      <c r="B5" s="5" t="n">
        <v>66591</v>
      </c>
      <c r="C5" s="5" t="n">
        <v>64721</v>
      </c>
      <c r="D5" s="5" t="n">
        <v>66315</v>
      </c>
      <c r="E5" s="5" t="n">
        <v>64643</v>
      </c>
    </row>
    <row r="6">
      <c r="A6" s="3" t="inlineStr">
        <is>
          <t>Dilutive effect of:</t>
        </is>
      </c>
      <c r="B6" s="4" t="inlineStr">
        <is>
          <t xml:space="preserve"> </t>
        </is>
      </c>
      <c r="C6" s="4" t="inlineStr">
        <is>
          <t xml:space="preserve"> </t>
        </is>
      </c>
      <c r="D6" s="4" t="inlineStr">
        <is>
          <t xml:space="preserve"> </t>
        </is>
      </c>
      <c r="E6" s="4" t="inlineStr">
        <is>
          <t xml:space="preserve"> </t>
        </is>
      </c>
    </row>
    <row r="7">
      <c r="A7" s="4" t="inlineStr">
        <is>
          <t>Equity compensation (in shares)</t>
        </is>
      </c>
      <c r="B7" s="5" t="n">
        <v>93</v>
      </c>
      <c r="C7" s="5" t="n">
        <v>162</v>
      </c>
      <c r="D7" s="5" t="n">
        <v>104</v>
      </c>
      <c r="E7" s="5" t="n">
        <v>179</v>
      </c>
    </row>
    <row r="8">
      <c r="A8" s="4" t="inlineStr">
        <is>
          <t>Weighted average shares - diluted (in shares)</t>
        </is>
      </c>
      <c r="B8" s="5" t="n">
        <v>66684</v>
      </c>
      <c r="C8" s="5" t="n">
        <v>64883</v>
      </c>
      <c r="D8" s="5" t="n">
        <v>66419</v>
      </c>
      <c r="E8" s="5" t="n">
        <v>64822</v>
      </c>
    </row>
    <row r="9">
      <c r="A9" s="4" t="inlineStr">
        <is>
          <t>Earnings per share, Basic (usd per share)</t>
        </is>
      </c>
      <c r="B9" s="7" t="n">
        <v>0.35</v>
      </c>
      <c r="C9" s="7" t="n">
        <v>0.52</v>
      </c>
      <c r="D9" s="7" t="n">
        <v>2.07</v>
      </c>
      <c r="E9" s="7" t="n">
        <v>2.33</v>
      </c>
    </row>
    <row r="10">
      <c r="A10" s="4" t="inlineStr">
        <is>
          <t>Earnings per share, Diluted (usd per share)</t>
        </is>
      </c>
      <c r="B10" s="7" t="n">
        <v>0.35</v>
      </c>
      <c r="C10" s="7" t="n">
        <v>0.52</v>
      </c>
      <c r="D10" s="7" t="n">
        <v>2.06</v>
      </c>
      <c r="E10" s="7" t="n">
        <v>2.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77</v>
      </c>
      <c r="C4" s="5" t="n">
        <v>0</v>
      </c>
      <c r="D4" s="5" t="n">
        <v>47</v>
      </c>
      <c r="E4" s="5" t="n">
        <v>1</v>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76</v>
      </c>
      <c r="C7" s="5" t="n">
        <v>0</v>
      </c>
      <c r="D7" s="5" t="n">
        <v>47</v>
      </c>
      <c r="E7" s="5" t="n">
        <v>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1</v>
      </c>
      <c r="C10" s="5" t="n">
        <v>0</v>
      </c>
      <c r="D10" s="5" t="n">
        <v>0</v>
      </c>
      <c r="E10" s="5"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s>
  <sheetData>
    <row r="1">
      <c r="A1" s="1" t="inlineStr">
        <is>
          <t>Risk Management and Derivatives: Utilities (Details) $ in Millions</t>
        </is>
      </c>
      <c r="C1" s="2" t="inlineStr">
        <is>
          <t>6 Months Ended</t>
        </is>
      </c>
      <c r="D1" s="2" t="inlineStr">
        <is>
          <t>12 Months Ended</t>
        </is>
      </c>
    </row>
    <row r="2">
      <c r="C2" s="2" t="inlineStr">
        <is>
          <t>Jun. 30, 2023 USD ($) MMBTU</t>
        </is>
      </c>
      <c r="D2" s="2" t="inlineStr">
        <is>
          <t>Dec. 31, 2022 MMBTU</t>
        </is>
      </c>
    </row>
    <row r="3">
      <c r="A3" s="3" t="inlineStr">
        <is>
          <t>Derivative [Line Items]</t>
        </is>
      </c>
      <c r="C3" s="4" t="inlineStr">
        <is>
          <t xml:space="preserve"> </t>
        </is>
      </c>
      <c r="D3" s="4" t="inlineStr">
        <is>
          <t xml:space="preserve"> </t>
        </is>
      </c>
    </row>
    <row r="4">
      <c r="A4" s="4" t="inlineStr">
        <is>
          <t>Credit Risk Derivative Liabilities, at Fair Value | $</t>
        </is>
      </c>
      <c r="C4" s="11" t="n">
        <v>0.6</v>
      </c>
      <c r="D4" s="4" t="inlineStr">
        <is>
          <t xml:space="preserve"> </t>
        </is>
      </c>
    </row>
    <row r="5">
      <c r="A5" s="4" t="inlineStr">
        <is>
          <t>Natural Gas, Distribution | Cash Flow Hedging</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nmonetary Notional Amount</t>
        </is>
      </c>
      <c r="C7" s="5" t="n">
        <v>3151300</v>
      </c>
      <c r="D7" s="4" t="inlineStr">
        <is>
          <t xml:space="preserve"> </t>
        </is>
      </c>
    </row>
    <row r="8">
      <c r="A8" s="4" t="inlineStr">
        <is>
          <t>Natural Gas, Distribution | Natural gas futures purchased</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Remaining Maturity</t>
        </is>
      </c>
      <c r="B10" s="4" t="inlineStr">
        <is>
          <t>[1]</t>
        </is>
      </c>
      <c r="C10" s="4" t="inlineStr">
        <is>
          <t>8 months</t>
        </is>
      </c>
      <c r="D10" s="4" t="inlineStr">
        <is>
          <t>3 months</t>
        </is>
      </c>
    </row>
    <row r="11">
      <c r="A11" s="4" t="inlineStr">
        <is>
          <t>Natural Gas, Distribution | Natural gas futures purchased | Long</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Nonmonetary Notional Amount</t>
        </is>
      </c>
      <c r="C13" s="5" t="n">
        <v>80000</v>
      </c>
      <c r="D13" s="5" t="n">
        <v>630000</v>
      </c>
    </row>
    <row r="14">
      <c r="A14" s="4" t="inlineStr">
        <is>
          <t>Natural Gas, Distribution | Natural gas options purchased, net</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Remaining Maturity</t>
        </is>
      </c>
      <c r="B16" s="4" t="inlineStr">
        <is>
          <t>[1]</t>
        </is>
      </c>
      <c r="C16" s="4" t="inlineStr">
        <is>
          <t>9 months</t>
        </is>
      </c>
      <c r="D16" s="4" t="inlineStr">
        <is>
          <t>3 months</t>
        </is>
      </c>
    </row>
    <row r="17">
      <c r="A17" s="4" t="inlineStr">
        <is>
          <t>Natural Gas, Distribution | Natural gas options purchased, net | Long</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Nonmonetary Notional Amount</t>
        </is>
      </c>
      <c r="C19" s="5" t="n">
        <v>120000</v>
      </c>
      <c r="D19" s="5" t="n">
        <v>1790000</v>
      </c>
    </row>
    <row r="20">
      <c r="A20" s="4" t="inlineStr">
        <is>
          <t>Natural Gas, Distribution | Natural gas basis swaps purchased</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Remaining Maturity</t>
        </is>
      </c>
      <c r="B22" s="4" t="inlineStr">
        <is>
          <t>[1]</t>
        </is>
      </c>
      <c r="C22" s="4" t="inlineStr">
        <is>
          <t>8 months</t>
        </is>
      </c>
      <c r="D22" s="4" t="inlineStr">
        <is>
          <t>3 months</t>
        </is>
      </c>
    </row>
    <row r="23">
      <c r="A23" s="4" t="inlineStr">
        <is>
          <t>Natural Gas, Distribution | Natural gas basis swaps purchased | Long</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Nonmonetary Notional Amount</t>
        </is>
      </c>
      <c r="C25" s="5" t="n">
        <v>80000</v>
      </c>
      <c r="D25" s="5" t="n">
        <v>900000</v>
      </c>
    </row>
    <row r="26">
      <c r="A26" s="4" t="inlineStr">
        <is>
          <t>Natural Gas, Distribution | Natural gas over-the-counter swaps, net</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Remaining Maturity</t>
        </is>
      </c>
      <c r="B28" s="4" t="inlineStr">
        <is>
          <t>[1],[2]</t>
        </is>
      </c>
      <c r="C28" s="4" t="inlineStr">
        <is>
          <t>27 months</t>
        </is>
      </c>
      <c r="D28" s="4" t="inlineStr">
        <is>
          <t>24 months</t>
        </is>
      </c>
    </row>
    <row r="29">
      <c r="A29" s="4" t="inlineStr">
        <is>
          <t>Natural Gas, Distribution | Natural gas over-the-counter swaps, net | Long</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Nonmonetary Notional Amount</t>
        </is>
      </c>
      <c r="B31" s="4" t="inlineStr">
        <is>
          <t>[2]</t>
        </is>
      </c>
      <c r="C31" s="5" t="n">
        <v>6580000</v>
      </c>
      <c r="D31" s="5" t="n">
        <v>4460000</v>
      </c>
    </row>
    <row r="32">
      <c r="A32" s="4" t="inlineStr">
        <is>
          <t>Natural Gas, Distribution | Natural gas physical contracts, net</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Remaining Maturity</t>
        </is>
      </c>
      <c r="B34" s="4" t="inlineStr">
        <is>
          <t>[1],[3]</t>
        </is>
      </c>
      <c r="C34" s="4" t="inlineStr">
        <is>
          <t>9 months</t>
        </is>
      </c>
      <c r="D34" s="4" t="inlineStr">
        <is>
          <t>12 months</t>
        </is>
      </c>
    </row>
    <row r="35">
      <c r="A35" s="4" t="inlineStr">
        <is>
          <t>Natural Gas, Distribution | Natural gas physical contracts, net | Long</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Nonmonetary Notional Amount</t>
        </is>
      </c>
      <c r="B37" s="4" t="inlineStr">
        <is>
          <t>[3]</t>
        </is>
      </c>
      <c r="C37" s="5" t="n">
        <v>1813165</v>
      </c>
      <c r="D37" s="5" t="n">
        <v>17864412</v>
      </c>
    </row>
    <row r="38"/>
    <row r="39">
      <c r="A39" s="4" t="inlineStr">
        <is>
          <t>[1] Term reflects the maximum forward period hedged. As of June 30, 2023 , 3,151,300 MMBtus of natural gas over-the-counter swaps purchases were designated as cash flow hedges. Volumes exclude derivative contracts that qualify for the normal purchases and normal sales exception permitted by GAAP.</t>
        </is>
      </c>
    </row>
  </sheetData>
  <mergeCells count="3">
    <mergeCell ref="A1:B2"/>
    <mergeCell ref="A38:C38"/>
    <mergeCell ref="A39:C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Derivatives by Balance Sheet Classification (Details) - USD ($) $ in Thousands</t>
        </is>
      </c>
      <c r="B1" s="2" t="inlineStr">
        <is>
          <t>Jun. 30, 2023</t>
        </is>
      </c>
      <c r="C1" s="2" t="inlineStr">
        <is>
          <t>Dec. 31, 2022</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Amount Not Offset Against Collateral</t>
        </is>
      </c>
      <c r="B4" s="6" t="n">
        <v>344</v>
      </c>
      <c r="C4" s="6" t="n">
        <v>-1387</v>
      </c>
    </row>
    <row r="5">
      <c r="A5" s="4" t="inlineStr">
        <is>
          <t>Commodity Contract | 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Amount Not Offset Against Collateral</t>
        </is>
      </c>
      <c r="B7" s="5" t="n">
        <v>-511</v>
      </c>
      <c r="C7" s="5" t="n">
        <v>-4114</v>
      </c>
    </row>
    <row r="8">
      <c r="A8" s="4" t="inlineStr">
        <is>
          <t>Derivative assets, current | Commodity Contract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408</v>
      </c>
      <c r="C10" s="5" t="n">
        <v>118</v>
      </c>
    </row>
    <row r="11">
      <c r="A11" s="4" t="inlineStr">
        <is>
          <t>Derivative assets, current | Commodity Contract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5" t="n">
        <v>-105</v>
      </c>
      <c r="C13" s="5" t="n">
        <v>464</v>
      </c>
    </row>
    <row r="14">
      <c r="A14" s="4" t="inlineStr">
        <is>
          <t>Other assets, non-current | Commodity Contrac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5" t="n">
        <v>0</v>
      </c>
      <c r="C16" s="5" t="n">
        <v>198</v>
      </c>
    </row>
    <row r="17">
      <c r="A17" s="4" t="inlineStr">
        <is>
          <t>Derivative Liability, Fair Value, Gross Liability</t>
        </is>
      </c>
      <c r="B17" s="5" t="n">
        <v>-64</v>
      </c>
      <c r="C17" s="4" t="inlineStr">
        <is>
          <t xml:space="preserve"> </t>
        </is>
      </c>
    </row>
    <row r="18">
      <c r="A18" s="4" t="inlineStr">
        <is>
          <t>Other assets, non-current | Commodity Contract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5" t="n">
        <v>0</v>
      </c>
      <c r="C20" s="5" t="n">
        <v>337</v>
      </c>
    </row>
    <row r="21">
      <c r="A21" s="4" t="inlineStr">
        <is>
          <t>Derivative liabilities, current | Commodity Contract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y, Fair Value, Gross Liability</t>
        </is>
      </c>
      <c r="B23" s="5" t="n">
        <v>0</v>
      </c>
      <c r="C23" s="5" t="n">
        <v>-1703</v>
      </c>
    </row>
    <row r="24">
      <c r="A24" s="4" t="inlineStr">
        <is>
          <t>Derivative liabilities, current | Commodity Contract | Not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Fair Value, Gross Liability</t>
        </is>
      </c>
      <c r="B26" s="5" t="n">
        <v>-322</v>
      </c>
      <c r="C26" s="5" t="n">
        <v>-4897</v>
      </c>
    </row>
    <row r="27">
      <c r="A27" s="4" t="inlineStr">
        <is>
          <t>Other deferred credits and other liabilities | Commodity Contract | Not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Fair Value, Gross Liability</t>
        </is>
      </c>
      <c r="B29" s="6" t="n">
        <v>-84</v>
      </c>
      <c r="C29"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isk Management and Derivatives: Cash Flow Hedges (Details) - Cash Flow Hedg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ash Flow Hedge Gain (Loss) to be Reclassified within Twelve Months</t>
        </is>
      </c>
      <c r="B5" s="4" t="inlineStr">
        <is>
          <t xml:space="preserve"> </t>
        </is>
      </c>
      <c r="C5" s="4" t="inlineStr">
        <is>
          <t xml:space="preserve"> </t>
        </is>
      </c>
      <c r="D5" s="6" t="n">
        <v>2900</v>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Gain (Loss) on Cash Flow Hedging Instruments</t>
        </is>
      </c>
      <c r="B8" s="6" t="n">
        <v>1349</v>
      </c>
      <c r="C8" s="6" t="n">
        <v>-3658</v>
      </c>
      <c r="D8" s="5" t="n">
        <v>2889</v>
      </c>
      <c r="E8" s="6" t="n">
        <v>-3812</v>
      </c>
    </row>
    <row r="9">
      <c r="A9" s="4" t="inlineStr">
        <is>
          <t>Derivative Instruments, Gain (Loss) Reclassified from Accumulated OCI into Income, Effective Portion, Net</t>
        </is>
      </c>
      <c r="B9" s="6" t="n">
        <v>-1202</v>
      </c>
      <c r="C9" s="6" t="n">
        <v>610</v>
      </c>
      <c r="D9" s="6" t="n">
        <v>-3865</v>
      </c>
      <c r="E9" s="6" t="n">
        <v>2151</v>
      </c>
    </row>
    <row r="10">
      <c r="A10" s="4" t="inlineStr">
        <is>
          <t>Derivative Instrument, Gain (Loss) Reclassified from AOCI into Income, Effective Portion, Statement of Income or Comprehensive Income [Extensible Enumeration]</t>
        </is>
      </c>
      <c r="B10" s="4" t="inlineStr">
        <is>
          <t>Income (Loss) from Continuing Operations before Income Taxes, Noncontrolling Interest</t>
        </is>
      </c>
      <c r="C10" s="4" t="inlineStr">
        <is>
          <t>Income (Loss) from Continuing Operations before Income Taxes, Noncontrolling Interest</t>
        </is>
      </c>
      <c r="D10" s="4" t="inlineStr">
        <is>
          <t>Income (Loss) from Continuing Operations before Income Taxes, Noncontrolling Interest</t>
        </is>
      </c>
      <c r="E10" s="4" t="inlineStr">
        <is>
          <t>Income (Loss) from Continuing Operations before Income Taxes, Noncontrolling Interest</t>
        </is>
      </c>
    </row>
    <row r="11">
      <c r="A11" s="4" t="inlineStr">
        <is>
          <t>Designated as Hedging Instrument | 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Unrealized Gain (Loss) on Cash Flow Hedging Instruments</t>
        </is>
      </c>
      <c r="B13" s="6" t="n">
        <v>713</v>
      </c>
      <c r="C13" s="6" t="n">
        <v>713</v>
      </c>
      <c r="D13" s="6" t="n">
        <v>1426</v>
      </c>
      <c r="E13" s="6" t="n">
        <v>1426</v>
      </c>
    </row>
    <row r="14">
      <c r="A14" s="4" t="inlineStr">
        <is>
          <t>Derivative Instruments, Loss Reclassified from Accumulated OCI into Income, Effective Portion</t>
        </is>
      </c>
      <c r="B14" s="6" t="n">
        <v>-713</v>
      </c>
      <c r="C14" s="6" t="n">
        <v>-713</v>
      </c>
      <c r="D14" s="6" t="n">
        <v>-1426</v>
      </c>
      <c r="E14" s="6" t="n">
        <v>-1426</v>
      </c>
    </row>
    <row r="15">
      <c r="A15" s="4" t="inlineStr">
        <is>
          <t>Derivative Instrument, Loss Reclassified from AOCI into Income, Effective Portion, Statement of Income or Comprehensive Income [Extensible Enumeration]</t>
        </is>
      </c>
      <c r="B15" s="4" t="inlineStr">
        <is>
          <t>Interest Costs Incurred</t>
        </is>
      </c>
      <c r="C15" s="4" t="inlineStr">
        <is>
          <t>Interest Costs Incurred</t>
        </is>
      </c>
      <c r="D15" s="4" t="inlineStr">
        <is>
          <t>Interest Costs Incurred</t>
        </is>
      </c>
      <c r="E15" s="4" t="inlineStr">
        <is>
          <t>Interest Costs Incurred</t>
        </is>
      </c>
    </row>
    <row r="16">
      <c r="A16" s="4" t="inlineStr">
        <is>
          <t>Designated as Hedging Instrument | Commodity Contrac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Unrealized Gain (Loss) on Cash Flow Hedging Instruments</t>
        </is>
      </c>
      <c r="B18" s="6" t="n">
        <v>636</v>
      </c>
      <c r="C18" s="6" t="n">
        <v>-4371</v>
      </c>
      <c r="D18" s="6" t="n">
        <v>1463</v>
      </c>
      <c r="E18" s="6" t="n">
        <v>-5238</v>
      </c>
    </row>
    <row r="19">
      <c r="A19" s="4" t="inlineStr">
        <is>
          <t>Derivative Instruments, Loss Reclassified from Accumulated OCI into Income, Effective Portion</t>
        </is>
      </c>
      <c r="B19" s="6" t="n">
        <v>-489</v>
      </c>
      <c r="C19" s="4" t="inlineStr">
        <is>
          <t xml:space="preserve"> </t>
        </is>
      </c>
      <c r="D19" s="6" t="n">
        <v>-2439</v>
      </c>
      <c r="E19" s="4" t="inlineStr">
        <is>
          <t xml:space="preserve"> </t>
        </is>
      </c>
    </row>
    <row r="20">
      <c r="A20" s="4" t="inlineStr">
        <is>
          <t>Derivative Instruments, Gain Reclassified from Accumulated OCI into Income, Effective Portion</t>
        </is>
      </c>
      <c r="B20" s="4" t="inlineStr">
        <is>
          <t xml:space="preserve"> </t>
        </is>
      </c>
      <c r="C20" s="6" t="n">
        <v>1323</v>
      </c>
      <c r="D20" s="4" t="inlineStr">
        <is>
          <t xml:space="preserve"> </t>
        </is>
      </c>
      <c r="E20" s="6" t="n">
        <v>3577</v>
      </c>
    </row>
    <row r="21">
      <c r="A21" s="4" t="inlineStr">
        <is>
          <t>Derivative Instrument, Gain Reclassified from AOCI into Income, Effective Portion, Statement of Income or Comprehensive Income [Extensible Enumeration]</t>
        </is>
      </c>
      <c r="B21" s="4" t="inlineStr">
        <is>
          <t>Fuel, Purchased Power and Cost of Gas Sold</t>
        </is>
      </c>
      <c r="C21" s="4" t="inlineStr">
        <is>
          <t>Fuel, Purchased Power and Cost of Gas Sold</t>
        </is>
      </c>
      <c r="D21" s="4" t="inlineStr">
        <is>
          <t>Fuel, Purchased Power and Cost of Gas Sold</t>
        </is>
      </c>
      <c r="E21" s="4" t="inlineStr">
        <is>
          <t>Fuel, Purchased Power and Cost of Gas Sold</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14" customWidth="1" min="6" max="6"/>
  </cols>
  <sheetData>
    <row r="1">
      <c r="A1" s="1" t="inlineStr">
        <is>
          <t>Risk Management and Derivatives: Derivatives Not Designated as Hedg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6" t="n">
        <v>523671</v>
      </c>
      <c r="C4" s="4" t="inlineStr">
        <is>
          <t xml:space="preserve"> </t>
        </is>
      </c>
      <c r="D4" s="6" t="n">
        <v>523671</v>
      </c>
      <c r="E4" s="4" t="inlineStr">
        <is>
          <t xml:space="preserve"> </t>
        </is>
      </c>
      <c r="F4" s="6" t="n">
        <v>652981</v>
      </c>
    </row>
    <row r="5">
      <c r="A5" s="4" t="inlineStr">
        <is>
          <t>Regulatory liabilities</t>
        </is>
      </c>
      <c r="B5" s="5" t="n">
        <v>571488</v>
      </c>
      <c r="C5" s="4" t="inlineStr">
        <is>
          <t xml:space="preserve"> </t>
        </is>
      </c>
      <c r="D5" s="5" t="n">
        <v>571488</v>
      </c>
      <c r="E5" s="4" t="inlineStr">
        <is>
          <t xml:space="preserve"> </t>
        </is>
      </c>
      <c r="F5" s="5" t="n">
        <v>518573</v>
      </c>
    </row>
    <row r="6">
      <c r="A6" s="4" t="inlineStr">
        <is>
          <t>Gas price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gulatory assets</t>
        </is>
      </c>
      <c r="B8" s="5" t="n">
        <v>0</v>
      </c>
      <c r="C8" s="4" t="inlineStr">
        <is>
          <t xml:space="preserve"> </t>
        </is>
      </c>
      <c r="D8" s="5" t="n">
        <v>0</v>
      </c>
      <c r="E8" s="4" t="inlineStr">
        <is>
          <t xml:space="preserve"> </t>
        </is>
      </c>
      <c r="F8" s="6" t="n">
        <v>8793</v>
      </c>
    </row>
    <row r="9">
      <c r="A9" s="4" t="inlineStr">
        <is>
          <t>Regulatory liabilities</t>
        </is>
      </c>
      <c r="B9" s="5" t="n">
        <v>100</v>
      </c>
      <c r="C9" s="4" t="inlineStr">
        <is>
          <t xml:space="preserve"> </t>
        </is>
      </c>
      <c r="D9" s="5" t="n">
        <v>100</v>
      </c>
      <c r="E9" s="4" t="inlineStr">
        <is>
          <t xml:space="preserve"> </t>
        </is>
      </c>
      <c r="F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Gain (Loss) on Derivative, Net</t>
        </is>
      </c>
      <c r="B12" s="6" t="n">
        <v>394</v>
      </c>
      <c r="C12" s="6" t="n">
        <v>-2332</v>
      </c>
      <c r="D12" s="6" t="n">
        <v>-2700</v>
      </c>
      <c r="E12" s="6" t="n">
        <v>1162</v>
      </c>
      <c r="F12" s="4" t="inlineStr">
        <is>
          <t xml:space="preserve"> </t>
        </is>
      </c>
    </row>
    <row r="13">
      <c r="A13" s="4" t="inlineStr">
        <is>
          <t>Derivative, Gain (Loss), Statement of Income or Comprehensive Income [Extensible Enumeration]</t>
        </is>
      </c>
      <c r="B13" s="4" t="inlineStr">
        <is>
          <t>Fuel, Purchased Power and Cost of Gas Sold</t>
        </is>
      </c>
      <c r="C13" s="4" t="inlineStr">
        <is>
          <t>Fuel, Purchased Power and Cost of Gas Sold</t>
        </is>
      </c>
      <c r="D13" s="4" t="inlineStr">
        <is>
          <t>Fuel, Purchased Power and Cost of Gas Sold</t>
        </is>
      </c>
      <c r="E13" s="4" t="inlineStr">
        <is>
          <t>Fuel, Purchased Power and Cost of Gas Sold</t>
        </is>
      </c>
      <c r="F13" s="4" t="inlineStr">
        <is>
          <t xml:space="preserve"> </t>
        </is>
      </c>
    </row>
    <row r="14">
      <c r="A14" s="4" t="inlineStr">
        <is>
          <t>Not Designated as Hedging Instrument | Natural G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oss on Derivative</t>
        </is>
      </c>
      <c r="B16" s="4" t="inlineStr">
        <is>
          <t xml:space="preserve"> </t>
        </is>
      </c>
      <c r="C16" s="6" t="n">
        <v>-2332</v>
      </c>
      <c r="D16" s="6" t="n">
        <v>-2700</v>
      </c>
      <c r="E16" s="4" t="inlineStr">
        <is>
          <t xml:space="preserve"> </t>
        </is>
      </c>
      <c r="F16" s="4" t="inlineStr">
        <is>
          <t xml:space="preserve"> </t>
        </is>
      </c>
    </row>
    <row r="17">
      <c r="A17" s="4" t="inlineStr">
        <is>
          <t>Derivative, Loss, Statement of Income or Comprehensive Income [Extensible Enumeration]</t>
        </is>
      </c>
      <c r="B17" s="4" t="inlineStr">
        <is>
          <t>Fuel, Purchased Power and Cost of Gas Sold</t>
        </is>
      </c>
      <c r="C17" s="4" t="inlineStr">
        <is>
          <t>Fuel, Purchased Power and Cost of Gas Sold</t>
        </is>
      </c>
      <c r="D17" s="4" t="inlineStr">
        <is>
          <t>Fuel, Purchased Power and Cost of Gas Sold</t>
        </is>
      </c>
      <c r="E17" s="4" t="inlineStr">
        <is>
          <t>Fuel, Purchased Power and Cost of Gas Sold</t>
        </is>
      </c>
      <c r="F17" s="4" t="inlineStr">
        <is>
          <t xml:space="preserve"> </t>
        </is>
      </c>
    </row>
    <row r="18">
      <c r="A18" s="4" t="inlineStr">
        <is>
          <t>Derivative, Gain on Derivative</t>
        </is>
      </c>
      <c r="B18" s="6" t="n">
        <v>394</v>
      </c>
      <c r="C18" s="4" t="inlineStr">
        <is>
          <t xml:space="preserve"> </t>
        </is>
      </c>
      <c r="D18" s="4" t="inlineStr">
        <is>
          <t xml:space="preserve"> </t>
        </is>
      </c>
      <c r="E18" s="6" t="n">
        <v>1162</v>
      </c>
      <c r="F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Fair Value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Derivative Asset, Current</t>
        </is>
      </c>
      <c r="C3" s="4" t="inlineStr">
        <is>
          <t>Derivative Asset, Current</t>
        </is>
      </c>
    </row>
    <row r="4">
      <c r="A4" s="4" t="inlineStr">
        <is>
          <t>Derivative Liability, Statement of Financial Position [Extensible Enumeration]</t>
        </is>
      </c>
      <c r="B4" s="4" t="inlineStr">
        <is>
          <t>Derivative Liability, Current</t>
        </is>
      </c>
      <c r="C4" s="4" t="inlineStr">
        <is>
          <t>Derivative Liability, Current</t>
        </is>
      </c>
    </row>
    <row r="5">
      <c r="A5" s="4" t="inlineStr">
        <is>
          <t>Contract Subject to Master Nett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Fair Value, Gross Asset</t>
        </is>
      </c>
      <c r="B7" s="6" t="n">
        <v>800000</v>
      </c>
      <c r="C7" s="6" t="n">
        <v>4300000</v>
      </c>
    </row>
    <row r="8">
      <c r="A8" s="4" t="inlineStr">
        <is>
          <t>Derivative Liability, Fair Value, Gross Liability</t>
        </is>
      </c>
      <c r="B8" s="5" t="n">
        <v>0</v>
      </c>
      <c r="C8" s="5" t="n">
        <v>4800000</v>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Fair Value, Gross Liability and Obligation to Return Cash, Offset</t>
        </is>
      </c>
      <c r="B11" s="5" t="n">
        <v>-751000</v>
      </c>
      <c r="C11" s="5" t="n">
        <v>-4290000</v>
      </c>
    </row>
    <row r="12">
      <c r="A12" s="4" t="inlineStr">
        <is>
          <t>Derivative Liability, Fair Value, Gross Asset and Right to Reclaim Cash, Offset</t>
        </is>
      </c>
      <c r="B12" s="5" t="n">
        <v>-25000</v>
      </c>
      <c r="C12" s="5" t="n">
        <v>-4837000</v>
      </c>
    </row>
    <row r="13">
      <c r="A13" s="4" t="inlineStr">
        <is>
          <t>Fair Value, Measurements, Recurring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Total</t>
        </is>
      </c>
      <c r="B15" s="5" t="n">
        <v>303000</v>
      </c>
      <c r="C15" s="5" t="n">
        <v>1117000</v>
      </c>
    </row>
    <row r="16">
      <c r="A16" s="4" t="inlineStr">
        <is>
          <t>Derivative Liabilities, Total</t>
        </is>
      </c>
      <c r="B16" s="5" t="n">
        <v>470000</v>
      </c>
      <c r="C16" s="5" t="n">
        <v>6618000</v>
      </c>
    </row>
    <row r="17">
      <c r="A17" s="4" t="inlineStr">
        <is>
          <t>Fair Value, Measurements, Recurring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Total</t>
        </is>
      </c>
      <c r="B19" s="5" t="n">
        <v>0</v>
      </c>
      <c r="C19" s="5" t="n">
        <v>0</v>
      </c>
    </row>
    <row r="20">
      <c r="A20" s="4" t="inlineStr">
        <is>
          <t>Derivative Liabilities, Total</t>
        </is>
      </c>
      <c r="B20" s="5" t="n">
        <v>0</v>
      </c>
      <c r="C20" s="5" t="n">
        <v>0</v>
      </c>
    </row>
    <row r="21">
      <c r="A21" s="4" t="inlineStr">
        <is>
          <t>Fair Value, Measurements, Recurring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 Total</t>
        </is>
      </c>
      <c r="B23" s="5" t="n">
        <v>1054000</v>
      </c>
      <c r="C23" s="5" t="n">
        <v>5407000</v>
      </c>
    </row>
    <row r="24">
      <c r="A24" s="4" t="inlineStr">
        <is>
          <t>Derivative Liabilities, Total</t>
        </is>
      </c>
      <c r="B24" s="5" t="n">
        <v>495000</v>
      </c>
      <c r="C24" s="5" t="n">
        <v>11455000</v>
      </c>
    </row>
    <row r="25">
      <c r="A25" s="4" t="inlineStr">
        <is>
          <t>Fair Value, Measurements, Recurring | Fair Valu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Total</t>
        </is>
      </c>
      <c r="B27" s="5" t="n">
        <v>0</v>
      </c>
      <c r="C27" s="5" t="n">
        <v>0</v>
      </c>
    </row>
    <row r="28">
      <c r="A28" s="4" t="inlineStr">
        <is>
          <t>Derivative Liabilities, Total</t>
        </is>
      </c>
      <c r="B28" s="5" t="n">
        <v>0</v>
      </c>
      <c r="C28" s="5" t="n">
        <v>0</v>
      </c>
    </row>
    <row r="29">
      <c r="A29" s="4" t="inlineStr">
        <is>
          <t>Fair Value, Measurements, Recurring | Gas Ut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Fair Value, Gross Liability and Obligation to Return Cash, Offset</t>
        </is>
      </c>
      <c r="B31" s="5" t="n">
        <v>-751000</v>
      </c>
      <c r="C31" s="5" t="n">
        <v>-4290000</v>
      </c>
    </row>
    <row r="32">
      <c r="A32" s="4" t="inlineStr">
        <is>
          <t>Derivative Liability, Fair Value, Gross Asset and Right to Reclaim Cash, Offset</t>
        </is>
      </c>
      <c r="B32" s="5" t="n">
        <v>-25000</v>
      </c>
      <c r="C32" s="5" t="n">
        <v>-4837000</v>
      </c>
    </row>
    <row r="33">
      <c r="A33" s="4" t="inlineStr">
        <is>
          <t>Fair Value, Measurements, Recurring | Gas Utilities | Fair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 Fair Value Disclosure</t>
        </is>
      </c>
      <c r="B35" s="5" t="n">
        <v>303000</v>
      </c>
      <c r="C35" s="5" t="n">
        <v>1117000</v>
      </c>
    </row>
    <row r="36">
      <c r="A36" s="4" t="inlineStr">
        <is>
          <t>Derivative, Liabilities, Fair Value Disclosure</t>
        </is>
      </c>
      <c r="B36" s="5" t="n">
        <v>470000</v>
      </c>
      <c r="C36" s="5" t="n">
        <v>6618000</v>
      </c>
    </row>
    <row r="37">
      <c r="A37" s="4" t="inlineStr">
        <is>
          <t>Fair Value, Measurements, Recurring | Gas Utilities | Fair Value, Inpu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Fair Value Disclosure</t>
        </is>
      </c>
      <c r="B39" s="5" t="n">
        <v>0</v>
      </c>
      <c r="C39" s="5" t="n">
        <v>0</v>
      </c>
    </row>
    <row r="40">
      <c r="A40" s="4" t="inlineStr">
        <is>
          <t>Derivative, Liabilities, Fair Value Disclosure</t>
        </is>
      </c>
      <c r="B40" s="5" t="n">
        <v>0</v>
      </c>
      <c r="C40" s="5" t="n">
        <v>0</v>
      </c>
    </row>
    <row r="41">
      <c r="A41" s="4" t="inlineStr">
        <is>
          <t>Fair Value, Measurements, Recurring | Gas Utilities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Fair Value Disclosure</t>
        </is>
      </c>
      <c r="B43" s="5" t="n">
        <v>1054000</v>
      </c>
      <c r="C43" s="5" t="n">
        <v>5407000</v>
      </c>
    </row>
    <row r="44">
      <c r="A44" s="4" t="inlineStr">
        <is>
          <t>Derivative, Liabilities, Fair Value Disclosure</t>
        </is>
      </c>
      <c r="B44" s="5" t="n">
        <v>495000</v>
      </c>
      <c r="C44" s="5" t="n">
        <v>11455000</v>
      </c>
    </row>
    <row r="45">
      <c r="A45" s="4" t="inlineStr">
        <is>
          <t>Fair Value, Measurements, Recurring | Gas Utilities | Fair Valu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 Fair Value Disclosure</t>
        </is>
      </c>
      <c r="B47" s="5" t="n">
        <v>0</v>
      </c>
      <c r="C47" s="5" t="n">
        <v>0</v>
      </c>
    </row>
    <row r="48">
      <c r="A48" s="4" t="inlineStr">
        <is>
          <t>Derivative, Liabilities, Fair Value Disclosure</t>
        </is>
      </c>
      <c r="B48" s="6" t="n">
        <v>0</v>
      </c>
      <c r="C4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581</v>
      </c>
      <c r="C3" s="6" t="n">
        <v>21430</v>
      </c>
    </row>
    <row r="4">
      <c r="A4" s="4" t="inlineStr">
        <is>
          <t>Restricted cash and equivalents</t>
        </is>
      </c>
      <c r="B4" s="5" t="n">
        <v>5966</v>
      </c>
      <c r="C4" s="5" t="n">
        <v>5555</v>
      </c>
    </row>
    <row r="5">
      <c r="A5" s="4" t="inlineStr">
        <is>
          <t>Accounts receivable, net</t>
        </is>
      </c>
      <c r="B5" s="5" t="n">
        <v>260350</v>
      </c>
      <c r="C5" s="5" t="n">
        <v>508192</v>
      </c>
    </row>
    <row r="6">
      <c r="A6" s="4" t="inlineStr">
        <is>
          <t>Materials, supplies and fuel</t>
        </is>
      </c>
      <c r="B6" s="5" t="n">
        <v>136534</v>
      </c>
      <c r="C6" s="5" t="n">
        <v>207421</v>
      </c>
    </row>
    <row r="7">
      <c r="A7" s="4" t="inlineStr">
        <is>
          <t>Derivative assets, current</t>
        </is>
      </c>
      <c r="B7" s="5" t="n">
        <v>303</v>
      </c>
      <c r="C7" s="5" t="n">
        <v>582</v>
      </c>
    </row>
    <row r="8">
      <c r="A8" s="4" t="inlineStr">
        <is>
          <t>Income tax receivable, net</t>
        </is>
      </c>
      <c r="B8" s="5" t="n">
        <v>18222</v>
      </c>
      <c r="C8" s="5" t="n">
        <v>17637</v>
      </c>
    </row>
    <row r="9">
      <c r="A9" s="4" t="inlineStr">
        <is>
          <t>Regulatory assets, current</t>
        </is>
      </c>
      <c r="B9" s="5" t="n">
        <v>198443</v>
      </c>
      <c r="C9" s="5" t="n">
        <v>260312</v>
      </c>
    </row>
    <row r="10">
      <c r="A10" s="4" t="inlineStr">
        <is>
          <t>Other current assets</t>
        </is>
      </c>
      <c r="B10" s="5" t="n">
        <v>29929</v>
      </c>
      <c r="C10" s="5" t="n">
        <v>50579</v>
      </c>
    </row>
    <row r="11">
      <c r="A11" s="4" t="inlineStr">
        <is>
          <t>Total current assets</t>
        </is>
      </c>
      <c r="B11" s="5" t="n">
        <v>802328</v>
      </c>
      <c r="C11" s="5" t="n">
        <v>1071708</v>
      </c>
    </row>
    <row r="12">
      <c r="A12" s="4" t="inlineStr">
        <is>
          <t>Property, plant and equipment</t>
        </is>
      </c>
      <c r="B12" s="5" t="n">
        <v>8590796</v>
      </c>
      <c r="C12" s="5" t="n">
        <v>8374790</v>
      </c>
    </row>
    <row r="13">
      <c r="A13" s="4" t="inlineStr">
        <is>
          <t>Less accumulated depreciation and depletion</t>
        </is>
      </c>
      <c r="B13" s="5" t="n">
        <v>-1671303</v>
      </c>
      <c r="C13" s="5" t="n">
        <v>-1576842</v>
      </c>
    </row>
    <row r="14">
      <c r="A14" s="4" t="inlineStr">
        <is>
          <t>Total property, plant and equipment, net</t>
        </is>
      </c>
      <c r="B14" s="5" t="n">
        <v>6919493</v>
      </c>
      <c r="C14" s="5" t="n">
        <v>6797948</v>
      </c>
    </row>
    <row r="15">
      <c r="A15" s="3" t="inlineStr">
        <is>
          <t>Other assets:</t>
        </is>
      </c>
      <c r="B15" s="4" t="inlineStr">
        <is>
          <t xml:space="preserve"> </t>
        </is>
      </c>
      <c r="C15" s="4" t="inlineStr">
        <is>
          <t xml:space="preserve"> </t>
        </is>
      </c>
    </row>
    <row r="16">
      <c r="A16" s="4" t="inlineStr">
        <is>
          <t>Goodwill</t>
        </is>
      </c>
      <c r="B16" s="5" t="n">
        <v>1299454</v>
      </c>
      <c r="C16" s="5" t="n">
        <v>1299454</v>
      </c>
    </row>
    <row r="17">
      <c r="A17" s="4" t="inlineStr">
        <is>
          <t>Intangible assets, net</t>
        </is>
      </c>
      <c r="B17" s="5" t="n">
        <v>9002</v>
      </c>
      <c r="C17" s="5" t="n">
        <v>9589</v>
      </c>
    </row>
    <row r="18">
      <c r="A18" s="4" t="inlineStr">
        <is>
          <t>Regulatory assets, non-current</t>
        </is>
      </c>
      <c r="B18" s="5" t="n">
        <v>325228</v>
      </c>
      <c r="C18" s="5" t="n">
        <v>392669</v>
      </c>
    </row>
    <row r="19">
      <c r="A19" s="4" t="inlineStr">
        <is>
          <t>Other assets, non-current</t>
        </is>
      </c>
      <c r="B19" s="5" t="n">
        <v>53590</v>
      </c>
      <c r="C19" s="5" t="n">
        <v>46862</v>
      </c>
    </row>
    <row r="20">
      <c r="A20" s="4" t="inlineStr">
        <is>
          <t>Total other assets, non-current</t>
        </is>
      </c>
      <c r="B20" s="5" t="n">
        <v>1687274</v>
      </c>
      <c r="C20" s="5" t="n">
        <v>1748574</v>
      </c>
    </row>
    <row r="21">
      <c r="A21" s="4" t="inlineStr">
        <is>
          <t>TOTAL ASSETS</t>
        </is>
      </c>
      <c r="B21" s="5" t="n">
        <v>9409095</v>
      </c>
      <c r="C21" s="5" t="n">
        <v>9618230</v>
      </c>
    </row>
    <row r="22">
      <c r="A22" s="3" t="inlineStr">
        <is>
          <t>Current liabilities:</t>
        </is>
      </c>
      <c r="B22" s="4" t="inlineStr">
        <is>
          <t xml:space="preserve"> </t>
        </is>
      </c>
      <c r="C22" s="4" t="inlineStr">
        <is>
          <t xml:space="preserve"> </t>
        </is>
      </c>
    </row>
    <row r="23">
      <c r="A23" s="4" t="inlineStr">
        <is>
          <t>Accounts payable</t>
        </is>
      </c>
      <c r="B23" s="5" t="n">
        <v>133300</v>
      </c>
      <c r="C23" s="5" t="n">
        <v>310020</v>
      </c>
    </row>
    <row r="24">
      <c r="A24" s="4" t="inlineStr">
        <is>
          <t>Accrued liabilities</t>
        </is>
      </c>
      <c r="B24" s="5" t="n">
        <v>217259</v>
      </c>
      <c r="C24" s="5" t="n">
        <v>243457</v>
      </c>
    </row>
    <row r="25">
      <c r="A25" s="4" t="inlineStr">
        <is>
          <t>Derivative liabilities, current</t>
        </is>
      </c>
      <c r="B25" s="5" t="n">
        <v>322</v>
      </c>
      <c r="C25" s="5" t="n">
        <v>6600</v>
      </c>
    </row>
    <row r="26">
      <c r="A26" s="4" t="inlineStr">
        <is>
          <t>Regulatory liabilities, current</t>
        </is>
      </c>
      <c r="B26" s="5" t="n">
        <v>101979</v>
      </c>
      <c r="C26" s="5" t="n">
        <v>46013</v>
      </c>
    </row>
    <row r="27">
      <c r="A27" s="4" t="inlineStr">
        <is>
          <t>Notes payable</t>
        </is>
      </c>
      <c r="B27" s="5" t="n">
        <v>0</v>
      </c>
      <c r="C27" s="5" t="n">
        <v>535600</v>
      </c>
    </row>
    <row r="28">
      <c r="A28" s="4" t="inlineStr">
        <is>
          <t>Current maturities of long-term debt</t>
        </is>
      </c>
      <c r="B28" s="5" t="n">
        <v>525000</v>
      </c>
      <c r="C28" s="5" t="n">
        <v>525000</v>
      </c>
    </row>
    <row r="29">
      <c r="A29" s="4" t="inlineStr">
        <is>
          <t>Total current liabilities</t>
        </is>
      </c>
      <c r="B29" s="5" t="n">
        <v>977860</v>
      </c>
      <c r="C29" s="5" t="n">
        <v>1666690</v>
      </c>
    </row>
    <row r="30">
      <c r="A30" s="4" t="inlineStr">
        <is>
          <t>Long-term debt, net of current maturities</t>
        </is>
      </c>
      <c r="B30" s="5" t="n">
        <v>3955745</v>
      </c>
      <c r="C30" s="5" t="n">
        <v>3607340</v>
      </c>
    </row>
    <row r="31">
      <c r="A31" s="3" t="inlineStr">
        <is>
          <t>Deferred credits and other liabilities:</t>
        </is>
      </c>
      <c r="B31" s="4" t="inlineStr">
        <is>
          <t xml:space="preserve"> </t>
        </is>
      </c>
      <c r="C31" s="4" t="inlineStr">
        <is>
          <t xml:space="preserve"> </t>
        </is>
      </c>
    </row>
    <row r="32">
      <c r="A32" s="4" t="inlineStr">
        <is>
          <t>Deferred income tax liabilities, net</t>
        </is>
      </c>
      <c r="B32" s="5" t="n">
        <v>528627</v>
      </c>
      <c r="C32" s="5" t="n">
        <v>508941</v>
      </c>
    </row>
    <row r="33">
      <c r="A33" s="4" t="inlineStr">
        <is>
          <t>Regulatory liabilities, non-current</t>
        </is>
      </c>
      <c r="B33" s="5" t="n">
        <v>469509</v>
      </c>
      <c r="C33" s="5" t="n">
        <v>472560</v>
      </c>
    </row>
    <row r="34">
      <c r="A34" s="4" t="inlineStr">
        <is>
          <t>Benefit plan liabilities</t>
        </is>
      </c>
      <c r="B34" s="5" t="n">
        <v>118841</v>
      </c>
      <c r="C34" s="5" t="n">
        <v>116742</v>
      </c>
    </row>
    <row r="35">
      <c r="A35" s="4" t="inlineStr">
        <is>
          <t>Other deferred credits and other liabilities</t>
        </is>
      </c>
      <c r="B35" s="5" t="n">
        <v>155746</v>
      </c>
      <c r="C35" s="5" t="n">
        <v>156062</v>
      </c>
    </row>
    <row r="36">
      <c r="A36" s="4" t="inlineStr">
        <is>
          <t>Total deferred credits and other liabilities</t>
        </is>
      </c>
      <c r="B36" s="5" t="n">
        <v>1272723</v>
      </c>
      <c r="C36" s="5" t="n">
        <v>1254305</v>
      </c>
    </row>
    <row r="37">
      <c r="A37" s="4" t="inlineStr">
        <is>
          <t>Commitments, contingencies and guarantees (Note 3)</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1 par value; 100,000,000 shares authorized; issued 67,115,403 and 66,140,396 shares, respectively</t>
        </is>
      </c>
      <c r="B39" s="5" t="n">
        <v>67115</v>
      </c>
      <c r="C39" s="5" t="n">
        <v>66140</v>
      </c>
    </row>
    <row r="40">
      <c r="A40" s="4" t="inlineStr">
        <is>
          <t>Additional paid-in capital</t>
        </is>
      </c>
      <c r="B40" s="5" t="n">
        <v>1941234</v>
      </c>
      <c r="C40" s="5" t="n">
        <v>1882653</v>
      </c>
    </row>
    <row r="41">
      <c r="A41" s="4" t="inlineStr">
        <is>
          <t>Retained earnings</t>
        </is>
      </c>
      <c r="B41" s="5" t="n">
        <v>1118145</v>
      </c>
      <c r="C41" s="5" t="n">
        <v>1064122</v>
      </c>
    </row>
    <row r="42">
      <c r="A42" s="4" t="inlineStr">
        <is>
          <t>Treasury stock, at cost - 48,623 and 36,726 shares, respectively</t>
        </is>
      </c>
      <c r="B42" s="5" t="n">
        <v>-3167</v>
      </c>
      <c r="C42" s="5" t="n">
        <v>-2435</v>
      </c>
    </row>
    <row r="43">
      <c r="A43" s="4" t="inlineStr">
        <is>
          <t>Accumulated other comprehensive income (loss)</t>
        </is>
      </c>
      <c r="B43" s="5" t="n">
        <v>-13312</v>
      </c>
      <c r="C43" s="5" t="n">
        <v>-15567</v>
      </c>
    </row>
    <row r="44">
      <c r="A44" s="4" t="inlineStr">
        <is>
          <t>Total stockholders’ equity</t>
        </is>
      </c>
      <c r="B44" s="5" t="n">
        <v>3110015</v>
      </c>
      <c r="C44" s="5" t="n">
        <v>2994913</v>
      </c>
    </row>
    <row r="45">
      <c r="A45" s="4" t="inlineStr">
        <is>
          <t>Non-controlling interest</t>
        </is>
      </c>
      <c r="B45" s="5" t="n">
        <v>92752</v>
      </c>
      <c r="C45" s="5" t="n">
        <v>94982</v>
      </c>
    </row>
    <row r="46">
      <c r="A46" s="4" t="inlineStr">
        <is>
          <t>Total equity</t>
        </is>
      </c>
      <c r="B46" s="5" t="n">
        <v>3202767</v>
      </c>
      <c r="C46" s="5" t="n">
        <v>3089895</v>
      </c>
    </row>
    <row r="47">
      <c r="A47" s="4" t="inlineStr">
        <is>
          <t>TOTAL LIABILITIES AND TOTAL EQUITY</t>
        </is>
      </c>
      <c r="B47" s="6" t="n">
        <v>9409095</v>
      </c>
      <c r="C47" s="6" t="n">
        <v>9618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Measurements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4480745</v>
      </c>
      <c r="C4" s="6" t="n">
        <v>413234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4152130</v>
      </c>
      <c r="C7" s="6" t="n">
        <v>37608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Reclassification Out of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43267</v>
      </c>
      <c r="C4" s="4" t="inlineStr">
        <is>
          <t xml:space="preserve"> </t>
        </is>
      </c>
      <c r="D4" s="6" t="n">
        <v>39053</v>
      </c>
      <c r="E4" s="4" t="inlineStr">
        <is>
          <t xml:space="preserve"> </t>
        </is>
      </c>
      <c r="F4" s="6" t="n">
        <v>87332</v>
      </c>
      <c r="G4" s="6" t="n">
        <v>77874</v>
      </c>
    </row>
    <row r="5">
      <c r="A5" s="4" t="inlineStr">
        <is>
          <t>Fuel, purchased power and cost of natural gas sold</t>
        </is>
      </c>
      <c r="B5" s="5" t="n">
        <v>121245</v>
      </c>
      <c r="C5" s="4" t="inlineStr">
        <is>
          <t xml:space="preserve"> </t>
        </is>
      </c>
      <c r="D5" s="5" t="n">
        <v>188171</v>
      </c>
      <c r="E5" s="4" t="inlineStr">
        <is>
          <t xml:space="preserve"> </t>
        </is>
      </c>
      <c r="F5" s="5" t="n">
        <v>647512</v>
      </c>
      <c r="G5" s="5" t="n">
        <v>625097</v>
      </c>
    </row>
    <row r="6">
      <c r="A6" s="4" t="inlineStr">
        <is>
          <t>Operations and maintenance</t>
        </is>
      </c>
      <c r="B6" s="5" t="n">
        <v>145767</v>
      </c>
      <c r="C6" s="4" t="inlineStr">
        <is>
          <t xml:space="preserve"> </t>
        </is>
      </c>
      <c r="D6" s="5" t="n">
        <v>132968</v>
      </c>
      <c r="E6" s="4" t="inlineStr">
        <is>
          <t xml:space="preserve"> </t>
        </is>
      </c>
      <c r="F6" s="5" t="n">
        <v>286755</v>
      </c>
      <c r="G6" s="5" t="n">
        <v>269100</v>
      </c>
    </row>
    <row r="7">
      <c r="A7" s="4" t="inlineStr">
        <is>
          <t>Income Tax Expense (Benefit)</t>
        </is>
      </c>
      <c r="B7" s="5" t="n">
        <v>6089</v>
      </c>
      <c r="C7" s="4" t="inlineStr">
        <is>
          <t xml:space="preserve"> </t>
        </is>
      </c>
      <c r="D7" s="5" t="n">
        <v>658</v>
      </c>
      <c r="E7" s="4" t="inlineStr">
        <is>
          <t xml:space="preserve"> </t>
        </is>
      </c>
      <c r="F7" s="5" t="n">
        <v>-8584</v>
      </c>
      <c r="G7" s="5" t="n">
        <v>-13830</v>
      </c>
    </row>
    <row r="8">
      <c r="A8" s="4" t="inlineStr">
        <is>
          <t>Net income</t>
        </is>
      </c>
      <c r="B8" s="5" t="n">
        <v>26544</v>
      </c>
      <c r="C8" s="6" t="n">
        <v>117380</v>
      </c>
      <c r="D8" s="5" t="n">
        <v>35846</v>
      </c>
      <c r="E8" s="6" t="n">
        <v>121024</v>
      </c>
      <c r="F8" s="5" t="n">
        <v>143924</v>
      </c>
      <c r="G8" s="5" t="n">
        <v>156870</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ons and maintenance</t>
        </is>
      </c>
      <c r="B11" s="5" t="n">
        <v>0</v>
      </c>
      <c r="C11" s="4" t="inlineStr">
        <is>
          <t xml:space="preserve"> </t>
        </is>
      </c>
      <c r="D11" s="5" t="n">
        <v>22</v>
      </c>
      <c r="E11" s="4" t="inlineStr">
        <is>
          <t xml:space="preserve"> </t>
        </is>
      </c>
      <c r="F11" s="5" t="n">
        <v>0</v>
      </c>
      <c r="G11" s="5" t="n">
        <v>46</v>
      </c>
    </row>
    <row r="12">
      <c r="A12" s="4" t="inlineStr">
        <is>
          <t>Net income</t>
        </is>
      </c>
      <c r="B12" s="5" t="n">
        <v>-923</v>
      </c>
      <c r="C12" s="4" t="inlineStr">
        <is>
          <t xml:space="preserve"> </t>
        </is>
      </c>
      <c r="D12" s="5" t="n">
        <v>424</v>
      </c>
      <c r="E12" s="4" t="inlineStr">
        <is>
          <t xml:space="preserve"> </t>
        </is>
      </c>
      <c r="F12" s="5" t="n">
        <v>-2998</v>
      </c>
      <c r="G12" s="5" t="n">
        <v>1465</v>
      </c>
    </row>
    <row r="13">
      <c r="A13" s="4" t="inlineStr">
        <is>
          <t>Cash Flow Hedging | Reclassification out of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before income taxes</t>
        </is>
      </c>
      <c r="B15" s="5" t="n">
        <v>-1202</v>
      </c>
      <c r="C15" s="4" t="inlineStr">
        <is>
          <t xml:space="preserve"> </t>
        </is>
      </c>
      <c r="D15" s="5" t="n">
        <v>610</v>
      </c>
      <c r="E15" s="4" t="inlineStr">
        <is>
          <t xml:space="preserve"> </t>
        </is>
      </c>
      <c r="F15" s="5" t="n">
        <v>-3865</v>
      </c>
      <c r="G15" s="5" t="n">
        <v>2151</v>
      </c>
    </row>
    <row r="16">
      <c r="A16" s="4" t="inlineStr">
        <is>
          <t>Income Tax Expense (Benefit)</t>
        </is>
      </c>
      <c r="B16" s="5" t="n">
        <v>295</v>
      </c>
      <c r="C16" s="4" t="inlineStr">
        <is>
          <t xml:space="preserve"> </t>
        </is>
      </c>
      <c r="D16" s="5" t="n">
        <v>-81</v>
      </c>
      <c r="E16" s="4" t="inlineStr">
        <is>
          <t xml:space="preserve"> </t>
        </is>
      </c>
      <c r="F16" s="5" t="n">
        <v>911</v>
      </c>
      <c r="G16" s="5" t="n">
        <v>-456</v>
      </c>
    </row>
    <row r="17">
      <c r="A17" s="4" t="inlineStr">
        <is>
          <t>Net income</t>
        </is>
      </c>
      <c r="B17" s="5" t="n">
        <v>-907</v>
      </c>
      <c r="C17" s="4" t="inlineStr">
        <is>
          <t xml:space="preserve"> </t>
        </is>
      </c>
      <c r="D17" s="5" t="n">
        <v>529</v>
      </c>
      <c r="E17" s="4" t="inlineStr">
        <is>
          <t xml:space="preserve"> </t>
        </is>
      </c>
      <c r="F17" s="5" t="n">
        <v>-2954</v>
      </c>
      <c r="G17" s="5" t="n">
        <v>1695</v>
      </c>
    </row>
    <row r="18">
      <c r="A18" s="4" t="inlineStr">
        <is>
          <t>Cash Flow Hedging | Reclassification out of Accumulated Other Comprehensive Income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5" t="n">
        <v>-713</v>
      </c>
      <c r="C20" s="4" t="inlineStr">
        <is>
          <t xml:space="preserve"> </t>
        </is>
      </c>
      <c r="D20" s="5" t="n">
        <v>-713</v>
      </c>
      <c r="E20" s="4" t="inlineStr">
        <is>
          <t xml:space="preserve"> </t>
        </is>
      </c>
      <c r="F20" s="5" t="n">
        <v>-1426</v>
      </c>
      <c r="G20" s="5" t="n">
        <v>-1426</v>
      </c>
    </row>
    <row r="21">
      <c r="A21" s="4" t="inlineStr">
        <is>
          <t>Cash Flow Hedging | Reclassification out of Accumulated Other Comprehensive Income | Commodity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uel, purchased power and cost of natural gas sold</t>
        </is>
      </c>
      <c r="B23" s="5" t="n">
        <v>-489</v>
      </c>
      <c r="C23" s="4" t="inlineStr">
        <is>
          <t xml:space="preserve"> </t>
        </is>
      </c>
      <c r="D23" s="5" t="n">
        <v>1323</v>
      </c>
      <c r="E23" s="4" t="inlineStr">
        <is>
          <t xml:space="preserve"> </t>
        </is>
      </c>
      <c r="F23" s="5" t="n">
        <v>-2439</v>
      </c>
      <c r="G23" s="5" t="n">
        <v>3577</v>
      </c>
    </row>
    <row r="24">
      <c r="A24" s="4" t="inlineStr">
        <is>
          <t>Accumulated Defined Benefit Plans Adjustment, Net Unamortized Gain (Loss) | Reclassification ou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ons and maintenance</t>
        </is>
      </c>
      <c r="B26" s="5" t="n">
        <v>-43</v>
      </c>
      <c r="C26" s="4" t="inlineStr">
        <is>
          <t xml:space="preserve"> </t>
        </is>
      </c>
      <c r="D26" s="5" t="n">
        <v>-187</v>
      </c>
      <c r="E26" s="4" t="inlineStr">
        <is>
          <t xml:space="preserve"> </t>
        </is>
      </c>
      <c r="F26" s="5" t="n">
        <v>-87</v>
      </c>
      <c r="G26" s="5" t="n">
        <v>-375</v>
      </c>
    </row>
    <row r="27">
      <c r="A27" s="4" t="inlineStr">
        <is>
          <t>Accumulated Defined Benefit Plans Adjustment | 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before income taxes</t>
        </is>
      </c>
      <c r="B29" s="5" t="n">
        <v>-43</v>
      </c>
      <c r="C29" s="4" t="inlineStr">
        <is>
          <t xml:space="preserve"> </t>
        </is>
      </c>
      <c r="D29" s="5" t="n">
        <v>-165</v>
      </c>
      <c r="E29" s="4" t="inlineStr">
        <is>
          <t xml:space="preserve"> </t>
        </is>
      </c>
      <c r="F29" s="5" t="n">
        <v>-87</v>
      </c>
      <c r="G29" s="5" t="n">
        <v>-329</v>
      </c>
    </row>
    <row r="30">
      <c r="A30" s="4" t="inlineStr">
        <is>
          <t>Income Tax Expense (Benefit)</t>
        </is>
      </c>
      <c r="B30" s="5" t="n">
        <v>27</v>
      </c>
      <c r="C30" s="4" t="inlineStr">
        <is>
          <t xml:space="preserve"> </t>
        </is>
      </c>
      <c r="D30" s="5" t="n">
        <v>60</v>
      </c>
      <c r="E30" s="4" t="inlineStr">
        <is>
          <t xml:space="preserve"> </t>
        </is>
      </c>
      <c r="F30" s="5" t="n">
        <v>43</v>
      </c>
      <c r="G30" s="5" t="n">
        <v>99</v>
      </c>
    </row>
    <row r="31">
      <c r="A31" s="4" t="inlineStr">
        <is>
          <t>Net income</t>
        </is>
      </c>
      <c r="B31" s="6" t="n">
        <v>-16</v>
      </c>
      <c r="C31" s="4" t="inlineStr">
        <is>
          <t xml:space="preserve"> </t>
        </is>
      </c>
      <c r="D31" s="6" t="n">
        <v>-105</v>
      </c>
      <c r="E31" s="4" t="inlineStr">
        <is>
          <t xml:space="preserve"> </t>
        </is>
      </c>
      <c r="F31" s="6" t="n">
        <v>-44</v>
      </c>
      <c r="G31" s="6" t="n">
        <v>-23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ther Comprehensive Income (Details) - USD ($) $ in Thousands</t>
        </is>
      </c>
      <c r="B1" s="2" t="inlineStr">
        <is>
          <t>6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Net of Tax, Period Start</t>
        </is>
      </c>
      <c r="B4" s="6" t="n">
        <v>-15567</v>
      </c>
      <c r="C4" s="6" t="n">
        <v>-20084</v>
      </c>
    </row>
    <row r="5">
      <c r="A5" s="4" t="inlineStr">
        <is>
          <t>Accumulated Other Comprehensive Income (Loss), Net of Tax, Period End</t>
        </is>
      </c>
      <c r="B5" s="5" t="n">
        <v>-13312</v>
      </c>
      <c r="C5" s="5" t="n">
        <v>-22816</v>
      </c>
    </row>
    <row r="6">
      <c r="A6" s="4" t="inlineStr">
        <is>
          <t>Accumulated Defined Benefit Plans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Loss), Net of Tax, Period Start</t>
        </is>
      </c>
      <c r="B8" s="5" t="n">
        <v>-6112</v>
      </c>
      <c r="C8" s="5" t="n">
        <v>-11176</v>
      </c>
    </row>
    <row r="9">
      <c r="A9" s="4" t="inlineStr">
        <is>
          <t>Other comprehensive income (loss), before reclassifications</t>
        </is>
      </c>
      <c r="B9" s="5" t="n">
        <v>0</v>
      </c>
      <c r="C9" s="5" t="n">
        <v>0</v>
      </c>
    </row>
    <row r="10">
      <c r="A10" s="4" t="inlineStr">
        <is>
          <t>Amounts reclassified from AOCI</t>
        </is>
      </c>
      <c r="B10" s="5" t="n">
        <v>44</v>
      </c>
      <c r="C10" s="5" t="n">
        <v>230</v>
      </c>
    </row>
    <row r="11">
      <c r="A11" s="4" t="inlineStr">
        <is>
          <t>Accumulated Other Comprehensive Income (Loss), Net of Tax, Period End</t>
        </is>
      </c>
      <c r="B11" s="5" t="n">
        <v>-6068</v>
      </c>
      <c r="C11" s="5" t="n">
        <v>-10946</v>
      </c>
    </row>
    <row r="12">
      <c r="A12" s="4" t="inlineStr">
        <is>
          <t>Accumulated Other Comprehensive Income (Los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income (loss), before reclassifications</t>
        </is>
      </c>
      <c r="B14" s="5" t="n">
        <v>-743</v>
      </c>
      <c r="C14" s="5" t="n">
        <v>-1267</v>
      </c>
    </row>
    <row r="15">
      <c r="A15" s="4" t="inlineStr">
        <is>
          <t>Accumulated Other Comprehensive Income (Loss) | Reclassification out of Accumulated Other Comprehensive Income</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Amounts reclassified from AOCI</t>
        </is>
      </c>
      <c r="B17" s="5" t="n">
        <v>2998</v>
      </c>
      <c r="C17" s="5" t="n">
        <v>-1465</v>
      </c>
    </row>
    <row r="18">
      <c r="A18" s="4" t="inlineStr">
        <is>
          <t>Interest Rate Swap | Accumulated Net Gain (Loss) from Designated or Qualifying Cash Flow Hedge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Accumulated Other Comprehensive Income (Loss), Net of Tax, Period Start</t>
        </is>
      </c>
      <c r="B20" s="5" t="n">
        <v>-8255</v>
      </c>
      <c r="C20" s="5" t="n">
        <v>-10384</v>
      </c>
    </row>
    <row r="21">
      <c r="A21" s="4" t="inlineStr">
        <is>
          <t>Other comprehensive income (loss), before reclassifications</t>
        </is>
      </c>
      <c r="B21" s="5" t="n">
        <v>0</v>
      </c>
      <c r="C21" s="5" t="n">
        <v>0</v>
      </c>
    </row>
    <row r="22">
      <c r="A22" s="4" t="inlineStr">
        <is>
          <t>Amounts reclassified from AOCI</t>
        </is>
      </c>
      <c r="B22" s="5" t="n">
        <v>1099</v>
      </c>
      <c r="C22" s="5" t="n">
        <v>1011</v>
      </c>
    </row>
    <row r="23">
      <c r="A23" s="4" t="inlineStr">
        <is>
          <t>Accumulated Other Comprehensive Income (Loss), Net of Tax, Period End</t>
        </is>
      </c>
      <c r="B23" s="5" t="n">
        <v>-7156</v>
      </c>
      <c r="C23" s="5" t="n">
        <v>-9373</v>
      </c>
    </row>
    <row r="24">
      <c r="A24" s="4" t="inlineStr">
        <is>
          <t>Commodity Contract | Accumulated Net Gain (Loss) from Designated or Qualifying Cash Flow Hedges</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Accumulated Other Comprehensive Income (Loss), Net of Tax, Period Start</t>
        </is>
      </c>
      <c r="B26" s="5" t="n">
        <v>-1200</v>
      </c>
      <c r="C26" s="5" t="n">
        <v>1476</v>
      </c>
    </row>
    <row r="27">
      <c r="A27" s="4" t="inlineStr">
        <is>
          <t>Other comprehensive income (loss), before reclassifications</t>
        </is>
      </c>
      <c r="B27" s="5" t="n">
        <v>-743</v>
      </c>
      <c r="C27" s="5" t="n">
        <v>-1267</v>
      </c>
    </row>
    <row r="28">
      <c r="A28" s="4" t="inlineStr">
        <is>
          <t>Amounts reclassified from AOCI</t>
        </is>
      </c>
      <c r="B28" s="5" t="n">
        <v>1855</v>
      </c>
      <c r="C28" s="5" t="n">
        <v>-2706</v>
      </c>
    </row>
    <row r="29">
      <c r="A29" s="4" t="inlineStr">
        <is>
          <t>Accumulated Other Comprehensive Income (Loss), Net of Tax, Period End</t>
        </is>
      </c>
      <c r="B29" s="6" t="n">
        <v>-88</v>
      </c>
      <c r="C29" s="6" t="n">
        <v>-24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14</v>
      </c>
      <c r="C5" s="6" t="n">
        <v>982</v>
      </c>
      <c r="D5" s="6" t="n">
        <v>1228</v>
      </c>
      <c r="E5" s="6" t="n">
        <v>1964</v>
      </c>
    </row>
    <row r="6">
      <c r="A6" s="4" t="inlineStr">
        <is>
          <t>Interest cost</t>
        </is>
      </c>
      <c r="B6" s="5" t="n">
        <v>4381</v>
      </c>
      <c r="C6" s="5" t="n">
        <v>2704</v>
      </c>
      <c r="D6" s="5" t="n">
        <v>8761</v>
      </c>
      <c r="E6" s="5" t="n">
        <v>5409</v>
      </c>
    </row>
    <row r="7">
      <c r="A7" s="4" t="inlineStr">
        <is>
          <t>Expected return on assets</t>
        </is>
      </c>
      <c r="B7" s="5" t="n">
        <v>-4672</v>
      </c>
      <c r="C7" s="5" t="n">
        <v>-4630</v>
      </c>
      <c r="D7" s="5" t="n">
        <v>-9344</v>
      </c>
      <c r="E7" s="5" t="n">
        <v>-9261</v>
      </c>
    </row>
    <row r="8">
      <c r="A8" s="4" t="inlineStr">
        <is>
          <t>Net amortization of prior service cost</t>
        </is>
      </c>
      <c r="B8" s="5" t="n">
        <v>-17</v>
      </c>
      <c r="C8" s="5" t="n">
        <v>-17</v>
      </c>
      <c r="D8" s="5" t="n">
        <v>-34</v>
      </c>
      <c r="E8" s="5" t="n">
        <v>-34</v>
      </c>
    </row>
    <row r="9">
      <c r="A9" s="4" t="inlineStr">
        <is>
          <t>Recognized net actuarial loss (gain)</t>
        </is>
      </c>
      <c r="B9" s="5" t="n">
        <v>498</v>
      </c>
      <c r="C9" s="5" t="n">
        <v>1523</v>
      </c>
      <c r="D9" s="5" t="n">
        <v>996</v>
      </c>
      <c r="E9" s="5" t="n">
        <v>3046</v>
      </c>
    </row>
    <row r="10">
      <c r="A10" s="4" t="inlineStr">
        <is>
          <t>Net periodic expense (benefit)</t>
        </is>
      </c>
      <c r="B10" s="5" t="n">
        <v>804</v>
      </c>
      <c r="C10" s="5" t="n">
        <v>562</v>
      </c>
      <c r="D10" s="5" t="n">
        <v>1607</v>
      </c>
      <c r="E10" s="5" t="n">
        <v>1124</v>
      </c>
    </row>
    <row r="11">
      <c r="A11" s="4" t="inlineStr">
        <is>
          <t>Supplemental Employee Retiremen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770</v>
      </c>
      <c r="C13" s="5" t="n">
        <v>-1355</v>
      </c>
      <c r="D13" s="5" t="n">
        <v>1684</v>
      </c>
      <c r="E13" s="5" t="n">
        <v>-1747</v>
      </c>
    </row>
    <row r="14">
      <c r="A14" s="4" t="inlineStr">
        <is>
          <t>Interest cost</t>
        </is>
      </c>
      <c r="B14" s="5" t="n">
        <v>369</v>
      </c>
      <c r="C14" s="5" t="n">
        <v>209</v>
      </c>
      <c r="D14" s="5" t="n">
        <v>738</v>
      </c>
      <c r="E14" s="5" t="n">
        <v>417</v>
      </c>
    </row>
    <row r="15">
      <c r="A15" s="4" t="inlineStr">
        <is>
          <t>Expected return on assets</t>
        </is>
      </c>
      <c r="B15" s="5" t="n">
        <v>0</v>
      </c>
      <c r="C15" s="5" t="n">
        <v>0</v>
      </c>
      <c r="D15" s="5" t="n">
        <v>0</v>
      </c>
      <c r="E15" s="5" t="n">
        <v>0</v>
      </c>
    </row>
    <row r="16">
      <c r="A16" s="4" t="inlineStr">
        <is>
          <t>Net amortization of prior service cost</t>
        </is>
      </c>
      <c r="B16" s="5" t="n">
        <v>0</v>
      </c>
      <c r="C16" s="5" t="n">
        <v>0</v>
      </c>
      <c r="D16" s="5" t="n">
        <v>0</v>
      </c>
      <c r="E16" s="5" t="n">
        <v>0</v>
      </c>
    </row>
    <row r="17">
      <c r="A17" s="4" t="inlineStr">
        <is>
          <t>Recognized net actuarial loss (gain)</t>
        </is>
      </c>
      <c r="B17" s="5" t="n">
        <v>8</v>
      </c>
      <c r="C17" s="5" t="n">
        <v>69</v>
      </c>
      <c r="D17" s="5" t="n">
        <v>16</v>
      </c>
      <c r="E17" s="5" t="n">
        <v>138</v>
      </c>
    </row>
    <row r="18">
      <c r="A18" s="4" t="inlineStr">
        <is>
          <t>Net periodic expense (benefit)</t>
        </is>
      </c>
      <c r="B18" s="5" t="n">
        <v>1147</v>
      </c>
      <c r="C18" s="5" t="n">
        <v>-1077</v>
      </c>
      <c r="D18" s="5" t="n">
        <v>2438</v>
      </c>
      <c r="E18" s="5" t="n">
        <v>-1192</v>
      </c>
    </row>
    <row r="19">
      <c r="A19" s="4" t="inlineStr">
        <is>
          <t>Other Postretirement Benefits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381</v>
      </c>
      <c r="C21" s="5" t="n">
        <v>492</v>
      </c>
      <c r="D21" s="5" t="n">
        <v>762</v>
      </c>
      <c r="E21" s="5" t="n">
        <v>984</v>
      </c>
    </row>
    <row r="22">
      <c r="A22" s="4" t="inlineStr">
        <is>
          <t>Interest cost</t>
        </is>
      </c>
      <c r="B22" s="5" t="n">
        <v>594</v>
      </c>
      <c r="C22" s="5" t="n">
        <v>321</v>
      </c>
      <c r="D22" s="5" t="n">
        <v>1188</v>
      </c>
      <c r="E22" s="5" t="n">
        <v>642</v>
      </c>
    </row>
    <row r="23">
      <c r="A23" s="4" t="inlineStr">
        <is>
          <t>Expected return on assets</t>
        </is>
      </c>
      <c r="B23" s="5" t="n">
        <v>-55</v>
      </c>
      <c r="C23" s="5" t="n">
        <v>-31</v>
      </c>
      <c r="D23" s="5" t="n">
        <v>-111</v>
      </c>
      <c r="E23" s="5" t="n">
        <v>-62</v>
      </c>
    </row>
    <row r="24">
      <c r="A24" s="4" t="inlineStr">
        <is>
          <t>Net amortization of prior service cost</t>
        </is>
      </c>
      <c r="B24" s="5" t="n">
        <v>10</v>
      </c>
      <c r="C24" s="5" t="n">
        <v>-73</v>
      </c>
      <c r="D24" s="5" t="n">
        <v>20</v>
      </c>
      <c r="E24" s="5" t="n">
        <v>-145</v>
      </c>
    </row>
    <row r="25">
      <c r="A25" s="4" t="inlineStr">
        <is>
          <t>Recognized net actuarial loss (gain)</t>
        </is>
      </c>
      <c r="B25" s="5" t="n">
        <v>-3</v>
      </c>
      <c r="C25" s="5" t="n">
        <v>16</v>
      </c>
      <c r="D25" s="5" t="n">
        <v>-6</v>
      </c>
      <c r="E25" s="5" t="n">
        <v>32</v>
      </c>
    </row>
    <row r="26">
      <c r="A26" s="4" t="inlineStr">
        <is>
          <t>Net periodic expense (benefit)</t>
        </is>
      </c>
      <c r="B26" s="6" t="n">
        <v>927</v>
      </c>
      <c r="C26" s="6" t="n">
        <v>725</v>
      </c>
      <c r="D26" s="6" t="n">
        <v>1853</v>
      </c>
      <c r="E26" s="6" t="n">
        <v>14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Employee Benefit Plans: Plan Contributions (Details) $ in Thousands</t>
        </is>
      </c>
      <c r="B1" s="2" t="inlineStr">
        <is>
          <t>6 Months Ended</t>
        </is>
      </c>
    </row>
    <row r="2">
      <c r="B2" s="2" t="inlineStr">
        <is>
          <t>Jun. 30, 2023 USD ($)</t>
        </is>
      </c>
    </row>
    <row r="3">
      <c r="A3" s="4" t="inlineStr">
        <is>
          <t>Defined Benefit Pension Plans</t>
        </is>
      </c>
      <c r="B3" s="4" t="inlineStr">
        <is>
          <t xml:space="preserve"> </t>
        </is>
      </c>
    </row>
    <row r="4">
      <c r="A4" s="3" t="inlineStr">
        <is>
          <t>Defined Benefit Plan Disclosure [Line Items]</t>
        </is>
      </c>
      <c r="B4" s="4" t="inlineStr">
        <is>
          <t xml:space="preserve"> </t>
        </is>
      </c>
    </row>
    <row r="5">
      <c r="A5" s="4" t="inlineStr">
        <is>
          <t>Estimated Future Employer Contributions in Next Fiscal Year</t>
        </is>
      </c>
      <c r="B5" s="6" t="n">
        <v>0</v>
      </c>
    </row>
    <row r="6">
      <c r="A6" s="4" t="inlineStr">
        <is>
          <t>Payment for Pension Benefits</t>
        </is>
      </c>
      <c r="B6" s="5" t="n">
        <v>0</v>
      </c>
    </row>
    <row r="7">
      <c r="A7" s="4" t="inlineStr">
        <is>
          <t>Estimated Future Employer Contributions in Current Fiscal Year</t>
        </is>
      </c>
      <c r="B7" s="5" t="n">
        <v>0</v>
      </c>
    </row>
    <row r="8">
      <c r="A8" s="4" t="inlineStr">
        <is>
          <t>Other Postretirement Benefits Plan</t>
        </is>
      </c>
      <c r="B8" s="4" t="inlineStr">
        <is>
          <t xml:space="preserve"> </t>
        </is>
      </c>
    </row>
    <row r="9">
      <c r="A9" s="3" t="inlineStr">
        <is>
          <t>Defined Benefit Plan Disclosure [Line Items]</t>
        </is>
      </c>
      <c r="B9" s="4" t="inlineStr">
        <is>
          <t xml:space="preserve"> </t>
        </is>
      </c>
    </row>
    <row r="10">
      <c r="A10" s="4" t="inlineStr">
        <is>
          <t>Estimated Future Employer Contributions in Next Fiscal Year</t>
        </is>
      </c>
      <c r="B10" s="5" t="n">
        <v>4808</v>
      </c>
    </row>
    <row r="11">
      <c r="A11" s="4" t="inlineStr">
        <is>
          <t>Payment for Pension Benefits</t>
        </is>
      </c>
      <c r="B11" s="5" t="n">
        <v>2460</v>
      </c>
    </row>
    <row r="12">
      <c r="A12" s="4" t="inlineStr">
        <is>
          <t>Estimated Future Employer Contributions in Current Fiscal Year</t>
        </is>
      </c>
      <c r="B12" s="5" t="n">
        <v>2460</v>
      </c>
    </row>
    <row r="13">
      <c r="A13" s="4" t="inlineStr">
        <is>
          <t>Supplemental Non-Qualified Defined Benefit Plans</t>
        </is>
      </c>
      <c r="B13" s="4" t="inlineStr">
        <is>
          <t xml:space="preserve"> </t>
        </is>
      </c>
    </row>
    <row r="14">
      <c r="A14" s="3" t="inlineStr">
        <is>
          <t>Defined Benefit Plan Disclosure [Line Items]</t>
        </is>
      </c>
      <c r="B14" s="4" t="inlineStr">
        <is>
          <t xml:space="preserve"> </t>
        </is>
      </c>
    </row>
    <row r="15">
      <c r="A15" s="4" t="inlineStr">
        <is>
          <t>Estimated Future Employer Contributions in Next Fiscal Year</t>
        </is>
      </c>
      <c r="B15" s="5" t="n">
        <v>2417</v>
      </c>
    </row>
    <row r="16">
      <c r="A16" s="4" t="inlineStr">
        <is>
          <t>Payment for Pension Benefits</t>
        </is>
      </c>
      <c r="B16" s="5" t="n">
        <v>1116</v>
      </c>
    </row>
    <row r="17">
      <c r="A17" s="4" t="inlineStr">
        <is>
          <t>Estimated Future Employer Contributions in Current Fiscal Year</t>
        </is>
      </c>
      <c r="B17" s="6" t="n">
        <v>11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6089</v>
      </c>
      <c r="C4" s="6" t="n">
        <v>658</v>
      </c>
      <c r="D4" s="6" t="n">
        <v>-8584</v>
      </c>
      <c r="E4" s="6" t="n">
        <v>-13830</v>
      </c>
      <c r="F4" s="4" t="inlineStr">
        <is>
          <t xml:space="preserve"> </t>
        </is>
      </c>
    </row>
    <row r="5">
      <c r="A5" s="4" t="inlineStr">
        <is>
          <t>Effective Tax Rate</t>
        </is>
      </c>
      <c r="B5" s="4" t="inlineStr">
        <is>
          <t>(29.80%)</t>
        </is>
      </c>
      <c r="C5" s="4" t="inlineStr">
        <is>
          <t>(1.90%)</t>
        </is>
      </c>
      <c r="D5" s="10" t="n">
        <v>0.056</v>
      </c>
      <c r="E5" s="10" t="n">
        <v>0.081</v>
      </c>
      <c r="F5" s="4" t="inlineStr">
        <is>
          <t xml:space="preserve"> </t>
        </is>
      </c>
    </row>
    <row r="6">
      <c r="A6" s="4" t="inlineStr">
        <is>
          <t>Northern Lowa Windpow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reconciliation due to sale of assets</t>
        </is>
      </c>
      <c r="B8" s="6" t="n">
        <v>2300</v>
      </c>
      <c r="C8" s="4" t="inlineStr">
        <is>
          <t xml:space="preserve"> </t>
        </is>
      </c>
      <c r="D8" s="6" t="n">
        <v>3000</v>
      </c>
      <c r="E8" s="4" t="inlineStr">
        <is>
          <t xml:space="preserve"> </t>
        </is>
      </c>
      <c r="F8" s="4" t="inlineStr">
        <is>
          <t xml:space="preserve"> </t>
        </is>
      </c>
    </row>
    <row r="9">
      <c r="A9" s="4" t="inlineStr">
        <is>
          <t>Nebrask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 income tax expense (benefit)</t>
        </is>
      </c>
      <c r="B11" s="6" t="n">
        <v>-8200</v>
      </c>
      <c r="C11" s="4" t="inlineStr">
        <is>
          <t xml:space="preserve"> </t>
        </is>
      </c>
      <c r="D11" s="6" t="n">
        <v>-8200</v>
      </c>
      <c r="E11" s="4" t="inlineStr">
        <is>
          <t xml:space="preserve"> </t>
        </is>
      </c>
      <c r="F11" s="6" t="n">
        <v>-3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Additional Information (Details)</t>
        </is>
      </c>
      <c r="B1" s="2" t="inlineStr">
        <is>
          <t>6 Months Ended</t>
        </is>
      </c>
    </row>
    <row r="2">
      <c r="B2" s="2" t="inlineStr">
        <is>
          <t>Jun. 30, 2023 Segment</t>
        </is>
      </c>
    </row>
    <row r="3">
      <c r="A3" s="3" t="inlineStr">
        <is>
          <t>Segment Reporting Information, Additional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Information Relating to Segments Statement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411283</v>
      </c>
      <c r="C4" s="6" t="n">
        <v>474195</v>
      </c>
      <c r="D4" s="6" t="n">
        <v>1332442</v>
      </c>
      <c r="E4" s="6" t="n">
        <v>1297765</v>
      </c>
    </row>
    <row r="5">
      <c r="A5" s="4" t="inlineStr">
        <is>
          <t>Operating income (loss)</t>
        </is>
      </c>
      <c r="B5" s="5" t="n">
        <v>63516</v>
      </c>
      <c r="C5" s="5" t="n">
        <v>72389</v>
      </c>
      <c r="D5" s="5" t="n">
        <v>238399</v>
      </c>
      <c r="E5" s="5" t="n">
        <v>245742</v>
      </c>
    </row>
    <row r="6">
      <c r="A6" s="4" t="inlineStr">
        <is>
          <t>Electric Utilitie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Revenue</t>
        </is>
      </c>
      <c r="B8" s="5" t="n">
        <v>193073</v>
      </c>
      <c r="C8" s="5" t="n">
        <v>204379</v>
      </c>
      <c r="D8" s="5" t="n">
        <v>411782</v>
      </c>
      <c r="E8" s="5" t="n">
        <v>410917</v>
      </c>
    </row>
    <row r="9">
      <c r="A9" s="4" t="inlineStr">
        <is>
          <t>Operating income (loss)</t>
        </is>
      </c>
      <c r="B9" s="5" t="n">
        <v>46619</v>
      </c>
      <c r="C9" s="5" t="n">
        <v>45226</v>
      </c>
      <c r="D9" s="5" t="n">
        <v>107679</v>
      </c>
      <c r="E9" s="5" t="n">
        <v>95972</v>
      </c>
    </row>
    <row r="10">
      <c r="A10" s="4" t="inlineStr">
        <is>
          <t>Gas Utilitie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222720</v>
      </c>
      <c r="C12" s="5" t="n">
        <v>274169</v>
      </c>
      <c r="D12" s="5" t="n">
        <v>929636</v>
      </c>
      <c r="E12" s="5" t="n">
        <v>895561</v>
      </c>
    </row>
    <row r="13">
      <c r="A13" s="4" t="inlineStr">
        <is>
          <t>Operating income (loss)</t>
        </is>
      </c>
      <c r="B13" s="5" t="n">
        <v>17725</v>
      </c>
      <c r="C13" s="5" t="n">
        <v>28195</v>
      </c>
      <c r="D13" s="5" t="n">
        <v>132350</v>
      </c>
      <c r="E13" s="5" t="n">
        <v>151735</v>
      </c>
    </row>
    <row r="14">
      <c r="A14" s="4" t="inlineStr">
        <is>
          <t>Corporate, Non-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828</v>
      </c>
      <c r="C16" s="5" t="n">
        <v>-1032</v>
      </c>
      <c r="D16" s="5" t="n">
        <v>-1630</v>
      </c>
      <c r="E16" s="5" t="n">
        <v>-1965</v>
      </c>
    </row>
    <row r="17">
      <c r="A17" s="4" t="inlineStr">
        <is>
          <t>Inter-segment Revenue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4510</v>
      </c>
      <c r="C19" s="5" t="n">
        <v>-4353</v>
      </c>
      <c r="D19" s="5" t="n">
        <v>-8976</v>
      </c>
      <c r="E19" s="5" t="n">
        <v>-8713</v>
      </c>
    </row>
    <row r="20">
      <c r="A20" s="4" t="inlineStr">
        <is>
          <t>External Customers | Electric Utiliti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190212</v>
      </c>
      <c r="C22" s="5" t="n">
        <v>201450</v>
      </c>
      <c r="D22" s="5" t="n">
        <v>406105</v>
      </c>
      <c r="E22" s="5" t="n">
        <v>405059</v>
      </c>
    </row>
    <row r="23">
      <c r="A23" s="4" t="inlineStr">
        <is>
          <t>External Customers | Gas Utilitie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221071</v>
      </c>
      <c r="C25" s="5" t="n">
        <v>272745</v>
      </c>
      <c r="D25" s="5" t="n">
        <v>926337</v>
      </c>
      <c r="E25" s="5" t="n">
        <v>892706</v>
      </c>
    </row>
    <row r="26">
      <c r="A26" s="4" t="inlineStr">
        <is>
          <t>Intercompany Customers | Electric Utiliti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2861</v>
      </c>
      <c r="C28" s="5" t="n">
        <v>2929</v>
      </c>
      <c r="D28" s="5" t="n">
        <v>5677</v>
      </c>
      <c r="E28" s="5" t="n">
        <v>5858</v>
      </c>
    </row>
    <row r="29">
      <c r="A29" s="4" t="inlineStr">
        <is>
          <t>Intercompany Customers | Gas Utilitie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t>
        </is>
      </c>
      <c r="B31" s="6" t="n">
        <v>1649</v>
      </c>
      <c r="C31" s="6" t="n">
        <v>1424</v>
      </c>
      <c r="D31" s="6" t="n">
        <v>3299</v>
      </c>
      <c r="E31" s="6" t="n">
        <v>28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egment Assets (Details) - USD ($) $ in Thousands</t>
        </is>
      </c>
      <c r="B1" s="2" t="inlineStr">
        <is>
          <t>Jun. 30, 2023</t>
        </is>
      </c>
      <c r="C1" s="2" t="inlineStr">
        <is>
          <t>Dec. 31, 2022</t>
        </is>
      </c>
    </row>
    <row r="2">
      <c r="A2" s="3" t="inlineStr">
        <is>
          <t>Segment Reporting, Asset Reconciling Item</t>
        </is>
      </c>
      <c r="B2" s="4" t="inlineStr">
        <is>
          <t xml:space="preserve"> </t>
        </is>
      </c>
      <c r="C2" s="4" t="inlineStr">
        <is>
          <t xml:space="preserve"> </t>
        </is>
      </c>
    </row>
    <row r="3">
      <c r="A3" s="4" t="inlineStr">
        <is>
          <t>Total Assets</t>
        </is>
      </c>
      <c r="B3" s="6" t="n">
        <v>9409095</v>
      </c>
      <c r="C3" s="6" t="n">
        <v>9618230</v>
      </c>
    </row>
    <row r="4">
      <c r="A4" s="4" t="inlineStr">
        <is>
          <t>Corporate and Other</t>
        </is>
      </c>
      <c r="B4" s="4" t="inlineStr">
        <is>
          <t xml:space="preserve"> </t>
        </is>
      </c>
      <c r="C4" s="4" t="inlineStr">
        <is>
          <t xml:space="preserve"> </t>
        </is>
      </c>
    </row>
    <row r="5">
      <c r="A5" s="3" t="inlineStr">
        <is>
          <t>Segment Reporting, Asset Reconciling Item</t>
        </is>
      </c>
      <c r="B5" s="4" t="inlineStr">
        <is>
          <t xml:space="preserve"> </t>
        </is>
      </c>
      <c r="C5" s="4" t="inlineStr">
        <is>
          <t xml:space="preserve"> </t>
        </is>
      </c>
    </row>
    <row r="6">
      <c r="A6" s="4" t="inlineStr">
        <is>
          <t>Total Assets</t>
        </is>
      </c>
      <c r="B6" s="5" t="n">
        <v>242537</v>
      </c>
      <c r="C6" s="5" t="n">
        <v>110227</v>
      </c>
    </row>
    <row r="7">
      <c r="A7" s="4" t="inlineStr">
        <is>
          <t>Electric Utilities</t>
        </is>
      </c>
      <c r="B7" s="4" t="inlineStr">
        <is>
          <t xml:space="preserve"> </t>
        </is>
      </c>
      <c r="C7" s="4" t="inlineStr">
        <is>
          <t xml:space="preserve"> </t>
        </is>
      </c>
    </row>
    <row r="8">
      <c r="A8" s="3" t="inlineStr">
        <is>
          <t>Segment Reporting, Asset Reconciling Item</t>
        </is>
      </c>
      <c r="B8" s="4" t="inlineStr">
        <is>
          <t xml:space="preserve"> </t>
        </is>
      </c>
      <c r="C8" s="4" t="inlineStr">
        <is>
          <t xml:space="preserve"> </t>
        </is>
      </c>
    </row>
    <row r="9">
      <c r="A9" s="4" t="inlineStr">
        <is>
          <t>Total Assets</t>
        </is>
      </c>
      <c r="B9" s="5" t="n">
        <v>3914037</v>
      </c>
      <c r="C9" s="5" t="n">
        <v>3929721</v>
      </c>
    </row>
    <row r="10">
      <c r="A10" s="4" t="inlineStr">
        <is>
          <t>Gas Utilities</t>
        </is>
      </c>
      <c r="B10" s="4" t="inlineStr">
        <is>
          <t xml:space="preserve"> </t>
        </is>
      </c>
      <c r="C10" s="4" t="inlineStr">
        <is>
          <t xml:space="preserve"> </t>
        </is>
      </c>
    </row>
    <row r="11">
      <c r="A11" s="3" t="inlineStr">
        <is>
          <t>Segment Reporting, Asset Reconciling Item</t>
        </is>
      </c>
      <c r="B11" s="4" t="inlineStr">
        <is>
          <t xml:space="preserve"> </t>
        </is>
      </c>
      <c r="C11" s="4" t="inlineStr">
        <is>
          <t xml:space="preserve"> </t>
        </is>
      </c>
    </row>
    <row r="12">
      <c r="A12" s="4" t="inlineStr">
        <is>
          <t>Total Assets</t>
        </is>
      </c>
      <c r="B12" s="6" t="n">
        <v>5252521</v>
      </c>
      <c r="C12" s="6" t="n">
        <v>55782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Balance Sheet Information: Accounts Receivable (Details) - USD ($) $ in Thousands</t>
        </is>
      </c>
      <c r="B1" s="2" t="inlineStr">
        <is>
          <t>Jun. 30, 2023</t>
        </is>
      </c>
      <c r="C1" s="2" t="inlineStr">
        <is>
          <t>Dec. 31, 2022</t>
        </is>
      </c>
      <c r="D1" s="2" t="inlineStr">
        <is>
          <t>Jun. 30, 2022</t>
        </is>
      </c>
      <c r="E1" s="2" t="inlineStr">
        <is>
          <t>Dec. 31, 2021</t>
        </is>
      </c>
    </row>
    <row r="2">
      <c r="A2" s="3" t="inlineStr">
        <is>
          <t>Selected Balance Sheet Information [Abstract]</t>
        </is>
      </c>
      <c r="B2" s="4" t="inlineStr">
        <is>
          <t xml:space="preserve"> </t>
        </is>
      </c>
      <c r="C2" s="4" t="inlineStr">
        <is>
          <t xml:space="preserve"> </t>
        </is>
      </c>
      <c r="D2" s="4" t="inlineStr">
        <is>
          <t xml:space="preserve"> </t>
        </is>
      </c>
      <c r="E2" s="4" t="inlineStr">
        <is>
          <t xml:space="preserve"> </t>
        </is>
      </c>
    </row>
    <row r="3">
      <c r="A3" s="4" t="inlineStr">
        <is>
          <t>Billed Accounts Receivable</t>
        </is>
      </c>
      <c r="B3" s="6" t="n">
        <v>192444</v>
      </c>
      <c r="C3" s="6" t="n">
        <v>267571</v>
      </c>
      <c r="D3" s="4" t="inlineStr">
        <is>
          <t xml:space="preserve"> </t>
        </is>
      </c>
      <c r="E3" s="4" t="inlineStr">
        <is>
          <t xml:space="preserve"> </t>
        </is>
      </c>
    </row>
    <row r="4">
      <c r="A4" s="4" t="inlineStr">
        <is>
          <t>Unbilled Revenue</t>
        </is>
      </c>
      <c r="B4" s="5" t="n">
        <v>71097</v>
      </c>
      <c r="C4" s="5" t="n">
        <v>243574</v>
      </c>
      <c r="D4" s="4" t="inlineStr">
        <is>
          <t xml:space="preserve"> </t>
        </is>
      </c>
      <c r="E4" s="4" t="inlineStr">
        <is>
          <t xml:space="preserve"> </t>
        </is>
      </c>
    </row>
    <row r="5">
      <c r="A5" s="4" t="inlineStr">
        <is>
          <t>Less: Allowance for Credit Losses</t>
        </is>
      </c>
      <c r="B5" s="5" t="n">
        <v>-3191</v>
      </c>
      <c r="C5" s="5" t="n">
        <v>-2953</v>
      </c>
      <c r="D5" s="6" t="n">
        <v>-3193</v>
      </c>
      <c r="E5" s="6" t="n">
        <v>-2113</v>
      </c>
    </row>
    <row r="6">
      <c r="A6" s="4" t="inlineStr">
        <is>
          <t>Account Receivable, net</t>
        </is>
      </c>
      <c r="B6" s="6" t="n">
        <v>260350</v>
      </c>
      <c r="C6" s="6" t="n">
        <v>508192</v>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t>
        </is>
      </c>
      <c r="B4" s="5" t="n">
        <v>100000000</v>
      </c>
      <c r="C4" s="5" t="n">
        <v>100000000</v>
      </c>
    </row>
    <row r="5">
      <c r="A5" s="4" t="inlineStr">
        <is>
          <t>Common stock, shares, issued</t>
        </is>
      </c>
      <c r="B5" s="5" t="n">
        <v>67115403</v>
      </c>
      <c r="C5" s="5" t="n">
        <v>66140396</v>
      </c>
    </row>
    <row r="6">
      <c r="A6" s="4" t="inlineStr">
        <is>
          <t>Treasury stock, shares</t>
        </is>
      </c>
      <c r="B6" s="5" t="n">
        <v>48623</v>
      </c>
      <c r="C6" s="5" t="n">
        <v>367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Information: Changes to Allowance for Credit Losses (Details) - USD ($) $ in Thousands</t>
        </is>
      </c>
      <c r="B1" s="2" t="inlineStr">
        <is>
          <t>6 Months Ended</t>
        </is>
      </c>
    </row>
    <row r="2">
      <c r="B2" s="2" t="inlineStr">
        <is>
          <t>Jun. 30, 2023</t>
        </is>
      </c>
      <c r="C2" s="2" t="inlineStr">
        <is>
          <t>Jun. 30, 2022</t>
        </is>
      </c>
    </row>
    <row r="3">
      <c r="A3" s="3" t="inlineStr">
        <is>
          <t>Selected Balance Sheet Information [Abstract]</t>
        </is>
      </c>
      <c r="B3" s="4" t="inlineStr">
        <is>
          <t xml:space="preserve"> </t>
        </is>
      </c>
      <c r="C3" s="4" t="inlineStr">
        <is>
          <t xml:space="preserve"> </t>
        </is>
      </c>
    </row>
    <row r="4">
      <c r="A4" s="4" t="inlineStr">
        <is>
          <t>Balance at Beginning of Year</t>
        </is>
      </c>
      <c r="B4" s="6" t="n">
        <v>2953</v>
      </c>
      <c r="C4" s="6" t="n">
        <v>2113</v>
      </c>
    </row>
    <row r="5">
      <c r="A5" s="4" t="inlineStr">
        <is>
          <t>Additions Charged to Costs and Expenses</t>
        </is>
      </c>
      <c r="B5" s="5" t="n">
        <v>4278</v>
      </c>
      <c r="C5" s="5" t="n">
        <v>4239</v>
      </c>
    </row>
    <row r="6">
      <c r="A6" s="4" t="inlineStr">
        <is>
          <t>Recoveries and Other Additions</t>
        </is>
      </c>
      <c r="B6" s="5" t="n">
        <v>1444</v>
      </c>
      <c r="C6" s="5" t="n">
        <v>1266</v>
      </c>
    </row>
    <row r="7">
      <c r="A7" s="4" t="inlineStr">
        <is>
          <t>Write-offs and Other Deductions</t>
        </is>
      </c>
      <c r="B7" s="5" t="n">
        <v>-5484</v>
      </c>
      <c r="C7" s="5" t="n">
        <v>-4425</v>
      </c>
    </row>
    <row r="8">
      <c r="A8" s="4" t="inlineStr">
        <is>
          <t>Balance at End of Year</t>
        </is>
      </c>
      <c r="B8" s="6" t="n">
        <v>3191</v>
      </c>
      <c r="C8" s="6" t="n">
        <v>31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Materials, Supplies, and Fuel Schedule (Details) - USD ($) $ in Thousands</t>
        </is>
      </c>
      <c r="B1" s="2" t="inlineStr">
        <is>
          <t>Jun. 30, 2023</t>
        </is>
      </c>
      <c r="C1" s="2" t="inlineStr">
        <is>
          <t>Dec. 31, 2022</t>
        </is>
      </c>
    </row>
    <row r="2">
      <c r="A2" s="3" t="inlineStr">
        <is>
          <t>Selected Balance Sheet Information [Abstract]</t>
        </is>
      </c>
      <c r="B2" s="4" t="inlineStr">
        <is>
          <t xml:space="preserve"> </t>
        </is>
      </c>
      <c r="C2" s="4" t="inlineStr">
        <is>
          <t xml:space="preserve"> </t>
        </is>
      </c>
    </row>
    <row r="3">
      <c r="A3" s="4" t="inlineStr">
        <is>
          <t>Materials and supplies</t>
        </is>
      </c>
      <c r="B3" s="6" t="n">
        <v>101854</v>
      </c>
      <c r="C3" s="6" t="n">
        <v>99734</v>
      </c>
    </row>
    <row r="4">
      <c r="A4" s="4" t="inlineStr">
        <is>
          <t>Fuel - Electric Utilities</t>
        </is>
      </c>
      <c r="B4" s="5" t="n">
        <v>7757</v>
      </c>
      <c r="C4" s="5" t="n">
        <v>3115</v>
      </c>
    </row>
    <row r="5">
      <c r="A5" s="4" t="inlineStr">
        <is>
          <t>Natural gas in storage</t>
        </is>
      </c>
      <c r="B5" s="5" t="n">
        <v>26923</v>
      </c>
      <c r="C5" s="5" t="n">
        <v>104572</v>
      </c>
    </row>
    <row r="6">
      <c r="A6" s="4" t="inlineStr">
        <is>
          <t>Total materials, supplies and fuel</t>
        </is>
      </c>
      <c r="B6" s="6" t="n">
        <v>136534</v>
      </c>
      <c r="C6" s="6" t="n">
        <v>2074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Accrued Liabilities (Details) - USD ($) $ in Thousands</t>
        </is>
      </c>
      <c r="B1" s="2" t="inlineStr">
        <is>
          <t>Jun. 30, 2023</t>
        </is>
      </c>
      <c r="C1" s="2" t="inlineStr">
        <is>
          <t>Dec. 31, 2022</t>
        </is>
      </c>
    </row>
    <row r="2">
      <c r="A2" s="3" t="inlineStr">
        <is>
          <t>Selected Balance Sheet Information [Abstract]</t>
        </is>
      </c>
      <c r="B2" s="4" t="inlineStr">
        <is>
          <t xml:space="preserve"> </t>
        </is>
      </c>
      <c r="C2" s="4" t="inlineStr">
        <is>
          <t xml:space="preserve"> </t>
        </is>
      </c>
    </row>
    <row r="3">
      <c r="A3" s="4" t="inlineStr">
        <is>
          <t>Accrued employee compensation, benefits and withholdings</t>
        </is>
      </c>
      <c r="B3" s="6" t="n">
        <v>62031</v>
      </c>
      <c r="C3" s="6" t="n">
        <v>62890</v>
      </c>
    </row>
    <row r="4">
      <c r="A4" s="4" t="inlineStr">
        <is>
          <t>Accrued property taxes</t>
        </is>
      </c>
      <c r="B4" s="5" t="n">
        <v>40298</v>
      </c>
      <c r="C4" s="5" t="n">
        <v>52430</v>
      </c>
    </row>
    <row r="5">
      <c r="A5" s="4" t="inlineStr">
        <is>
          <t>Customer deposits and prepayments</t>
        </is>
      </c>
      <c r="B5" s="5" t="n">
        <v>42730</v>
      </c>
      <c r="C5" s="5" t="n">
        <v>47655</v>
      </c>
    </row>
    <row r="6">
      <c r="A6" s="4" t="inlineStr">
        <is>
          <t>Accrued interest</t>
        </is>
      </c>
      <c r="B6" s="5" t="n">
        <v>40715</v>
      </c>
      <c r="C6" s="5" t="n">
        <v>33798</v>
      </c>
    </row>
    <row r="7">
      <c r="A7" s="4" t="inlineStr">
        <is>
          <t>Other (none of which is individually significant)</t>
        </is>
      </c>
      <c r="B7" s="5" t="n">
        <v>31485</v>
      </c>
      <c r="C7" s="5" t="n">
        <v>46684</v>
      </c>
    </row>
    <row r="8">
      <c r="A8" s="4" t="inlineStr">
        <is>
          <t>Total accrued liabilities</t>
        </is>
      </c>
      <c r="B8" s="6" t="n">
        <v>217259</v>
      </c>
      <c r="C8" s="6" t="n">
        <v>243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43924</v>
      </c>
      <c r="C4" s="6" t="n">
        <v>15687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26357</v>
      </c>
      <c r="C6" s="5" t="n">
        <v>124591</v>
      </c>
    </row>
    <row r="7">
      <c r="A7" s="4" t="inlineStr">
        <is>
          <t>Deferred financing cost amortization</t>
        </is>
      </c>
      <c r="B7" s="5" t="n">
        <v>4853</v>
      </c>
      <c r="C7" s="5" t="n">
        <v>4953</v>
      </c>
    </row>
    <row r="8">
      <c r="A8" s="4" t="inlineStr">
        <is>
          <t>Stock compensation</t>
        </is>
      </c>
      <c r="B8" s="5" t="n">
        <v>4311</v>
      </c>
      <c r="C8" s="5" t="n">
        <v>3834</v>
      </c>
    </row>
    <row r="9">
      <c r="A9" s="4" t="inlineStr">
        <is>
          <t>Deferred income taxes</t>
        </is>
      </c>
      <c r="B9" s="5" t="n">
        <v>9203</v>
      </c>
      <c r="C9" s="5" t="n">
        <v>13860</v>
      </c>
    </row>
    <row r="10">
      <c r="A10" s="4" t="inlineStr">
        <is>
          <t>Employee benefit plans</t>
        </is>
      </c>
      <c r="B10" s="5" t="n">
        <v>5898</v>
      </c>
      <c r="C10" s="5" t="n">
        <v>1383</v>
      </c>
    </row>
    <row r="11">
      <c r="A11" s="4" t="inlineStr">
        <is>
          <t>Other adjustments, net</t>
        </is>
      </c>
      <c r="B11" s="5" t="n">
        <v>-6754</v>
      </c>
      <c r="C11" s="5" t="n">
        <v>-9489</v>
      </c>
    </row>
    <row r="12">
      <c r="A12" s="3" t="inlineStr">
        <is>
          <t>Change in certain operating assets and liabilities:</t>
        </is>
      </c>
      <c r="B12" s="4" t="inlineStr">
        <is>
          <t xml:space="preserve"> </t>
        </is>
      </c>
      <c r="C12" s="4" t="inlineStr">
        <is>
          <t xml:space="preserve"> </t>
        </is>
      </c>
    </row>
    <row r="13">
      <c r="A13" s="4" t="inlineStr">
        <is>
          <t>Materials, supplies and fuel</t>
        </is>
      </c>
      <c r="B13" s="5" t="n">
        <v>73022</v>
      </c>
      <c r="C13" s="5" t="n">
        <v>-6993</v>
      </c>
    </row>
    <row r="14">
      <c r="A14" s="4" t="inlineStr">
        <is>
          <t>Accounts receivable and other current assets</t>
        </is>
      </c>
      <c r="B14" s="5" t="n">
        <v>266820</v>
      </c>
      <c r="C14" s="5" t="n">
        <v>55641</v>
      </c>
    </row>
    <row r="15">
      <c r="A15" s="4" t="inlineStr">
        <is>
          <t>Accounts payable and other current liabilities</t>
        </is>
      </c>
      <c r="B15" s="5" t="n">
        <v>-201389</v>
      </c>
      <c r="C15" s="5" t="n">
        <v>-24130</v>
      </c>
    </row>
    <row r="16">
      <c r="A16" s="4" t="inlineStr">
        <is>
          <t>Regulatory assets</t>
        </is>
      </c>
      <c r="B16" s="5" t="n">
        <v>186699</v>
      </c>
      <c r="C16" s="5" t="n">
        <v>128315</v>
      </c>
    </row>
    <row r="17">
      <c r="A17" s="4" t="inlineStr">
        <is>
          <t>Other operating activities, net</t>
        </is>
      </c>
      <c r="B17" s="5" t="n">
        <v>-7873</v>
      </c>
      <c r="C17" s="5" t="n">
        <v>-6805</v>
      </c>
    </row>
    <row r="18">
      <c r="A18" s="4" t="inlineStr">
        <is>
          <t>Net cash provided by operating activities</t>
        </is>
      </c>
      <c r="B18" s="5" t="n">
        <v>605071</v>
      </c>
      <c r="C18" s="5" t="n">
        <v>442030</v>
      </c>
    </row>
    <row r="19">
      <c r="A19" s="3" t="inlineStr">
        <is>
          <t>Investing activities:</t>
        </is>
      </c>
      <c r="B19" s="4" t="inlineStr">
        <is>
          <t xml:space="preserve"> </t>
        </is>
      </c>
      <c r="C19" s="4" t="inlineStr">
        <is>
          <t xml:space="preserve"> </t>
        </is>
      </c>
    </row>
    <row r="20">
      <c r="A20" s="4" t="inlineStr">
        <is>
          <t>Property, plant and equipment additions</t>
        </is>
      </c>
      <c r="B20" s="5" t="n">
        <v>-261739</v>
      </c>
      <c r="C20" s="5" t="n">
        <v>-293803</v>
      </c>
    </row>
    <row r="21">
      <c r="A21" s="4" t="inlineStr">
        <is>
          <t>Other investing activities</t>
        </is>
      </c>
      <c r="B21" s="5" t="n">
        <v>16367</v>
      </c>
      <c r="C21" s="5" t="n">
        <v>2418</v>
      </c>
    </row>
    <row r="22">
      <c r="A22" s="4" t="inlineStr">
        <is>
          <t>Net cash (used in) investing activities</t>
        </is>
      </c>
      <c r="B22" s="5" t="n">
        <v>-245372</v>
      </c>
      <c r="C22" s="5" t="n">
        <v>-291385</v>
      </c>
    </row>
    <row r="23">
      <c r="A23" s="3" t="inlineStr">
        <is>
          <t>Financing activities:</t>
        </is>
      </c>
      <c r="B23" s="4" t="inlineStr">
        <is>
          <t xml:space="preserve"> </t>
        </is>
      </c>
      <c r="C23" s="4" t="inlineStr">
        <is>
          <t xml:space="preserve"> </t>
        </is>
      </c>
    </row>
    <row r="24">
      <c r="A24" s="4" t="inlineStr">
        <is>
          <t>Dividends paid on common stock</t>
        </is>
      </c>
      <c r="B24" s="5" t="n">
        <v>-83114</v>
      </c>
      <c r="C24" s="5" t="n">
        <v>-77136</v>
      </c>
    </row>
    <row r="25">
      <c r="A25" s="4" t="inlineStr">
        <is>
          <t>Common stock issued</t>
        </is>
      </c>
      <c r="B25" s="5" t="n">
        <v>54689</v>
      </c>
      <c r="C25" s="5" t="n">
        <v>20095</v>
      </c>
    </row>
    <row r="26">
      <c r="A26" s="4" t="inlineStr">
        <is>
          <t>Net borrowings (payments) of Revolving Credit Facility and CP Program</t>
        </is>
      </c>
      <c r="B26" s="5" t="n">
        <v>-535600</v>
      </c>
      <c r="C26" s="5" t="n">
        <v>-85130</v>
      </c>
    </row>
    <row r="27">
      <c r="A27" s="4" t="inlineStr">
        <is>
          <t>Long-term debt - issuance</t>
        </is>
      </c>
      <c r="B27" s="5" t="n">
        <v>350000</v>
      </c>
      <c r="C27" s="5" t="n">
        <v>0</v>
      </c>
    </row>
    <row r="28">
      <c r="A28" s="4" t="inlineStr">
        <is>
          <t>Distributions to non-controlling interests</t>
        </is>
      </c>
      <c r="B28" s="5" t="n">
        <v>-9017</v>
      </c>
      <c r="C28" s="5" t="n">
        <v>-8604</v>
      </c>
    </row>
    <row r="29">
      <c r="A29" s="4" t="inlineStr">
        <is>
          <t>Other financing activities</t>
        </is>
      </c>
      <c r="B29" s="5" t="n">
        <v>-5095</v>
      </c>
      <c r="C29" s="5" t="n">
        <v>1682</v>
      </c>
    </row>
    <row r="30">
      <c r="A30" s="4" t="inlineStr">
        <is>
          <t>Net cash (used in) financing activities</t>
        </is>
      </c>
      <c r="B30" s="5" t="n">
        <v>-228137</v>
      </c>
      <c r="C30" s="5" t="n">
        <v>-149093</v>
      </c>
    </row>
    <row r="31">
      <c r="A31" s="4" t="inlineStr">
        <is>
          <t>Net change in cash, restricted cash and cash equivalents</t>
        </is>
      </c>
      <c r="B31" s="5" t="n">
        <v>131562</v>
      </c>
      <c r="C31" s="5" t="n">
        <v>1552</v>
      </c>
    </row>
    <row r="32">
      <c r="A32" s="4" t="inlineStr">
        <is>
          <t>Cash, restricted cash and cash equivalents beginning of period</t>
        </is>
      </c>
      <c r="B32" s="5" t="n">
        <v>26985</v>
      </c>
      <c r="C32" s="5" t="n">
        <v>13810</v>
      </c>
    </row>
    <row r="33">
      <c r="A33" s="4" t="inlineStr">
        <is>
          <t>Cash, restricted cash and cash equivalents end of period</t>
        </is>
      </c>
      <c r="B33" s="5" t="n">
        <v>158547</v>
      </c>
      <c r="C33" s="5" t="n">
        <v>15362</v>
      </c>
    </row>
    <row r="34">
      <c r="A34" s="3" t="inlineStr">
        <is>
          <t>Supplemental cash flow information:</t>
        </is>
      </c>
      <c r="B34" s="4" t="inlineStr">
        <is>
          <t xml:space="preserve"> </t>
        </is>
      </c>
      <c r="C34" s="4" t="inlineStr">
        <is>
          <t xml:space="preserve"> </t>
        </is>
      </c>
    </row>
    <row r="35">
      <c r="A35" s="4" t="inlineStr">
        <is>
          <t>Interest (net of amounts capitalized)</t>
        </is>
      </c>
      <c r="B35" s="5" t="n">
        <v>-75507</v>
      </c>
      <c r="C35" s="5" t="n">
        <v>-72791</v>
      </c>
    </row>
    <row r="36">
      <c r="A36" s="4" t="inlineStr">
        <is>
          <t>Income taxes</t>
        </is>
      </c>
      <c r="B36" s="5" t="n">
        <v>34</v>
      </c>
      <c r="C36" s="5" t="n">
        <v>752</v>
      </c>
    </row>
    <row r="37">
      <c r="A37" s="4" t="inlineStr">
        <is>
          <t>Accrued property, plant and equipment purchases at June 30,</t>
        </is>
      </c>
      <c r="B37" s="6" t="n">
        <v>50081</v>
      </c>
      <c r="C37" s="6" t="n">
        <v>49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1, 2021</t>
        </is>
      </c>
      <c r="B2" s="4" t="inlineStr">
        <is>
          <t xml:space="preserve"> </t>
        </is>
      </c>
      <c r="C2" s="5" t="n">
        <v>64793095</v>
      </c>
      <c r="D2" s="5" t="n">
        <v>5407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887123</v>
      </c>
      <c r="C3" s="6" t="n">
        <v>64793</v>
      </c>
      <c r="D3" s="6" t="n">
        <v>-3509</v>
      </c>
      <c r="E3" s="6" t="n">
        <v>1783436</v>
      </c>
      <c r="F3" s="6" t="n">
        <v>962458</v>
      </c>
      <c r="G3" s="6" t="n">
        <v>-20084</v>
      </c>
      <c r="H3" s="6" t="n">
        <v>1000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21024</v>
      </c>
      <c r="C5" s="4" t="inlineStr">
        <is>
          <t xml:space="preserve"> </t>
        </is>
      </c>
      <c r="D5" s="4" t="inlineStr">
        <is>
          <t xml:space="preserve"> </t>
        </is>
      </c>
      <c r="E5" s="4" t="inlineStr">
        <is>
          <t xml:space="preserve"> </t>
        </is>
      </c>
      <c r="F5" s="5" t="n">
        <v>117526</v>
      </c>
      <c r="G5" s="4" t="inlineStr">
        <is>
          <t xml:space="preserve"> </t>
        </is>
      </c>
      <c r="H5" s="5" t="n">
        <v>3498</v>
      </c>
    </row>
    <row r="6">
      <c r="A6" s="4" t="inlineStr">
        <is>
          <t>Other comprehensive income, net of tax</t>
        </is>
      </c>
      <c r="B6" s="5" t="n">
        <v>6</v>
      </c>
      <c r="C6" s="4" t="inlineStr">
        <is>
          <t xml:space="preserve"> </t>
        </is>
      </c>
      <c r="D6" s="4" t="inlineStr">
        <is>
          <t xml:space="preserve"> </t>
        </is>
      </c>
      <c r="E6" s="4" t="inlineStr">
        <is>
          <t xml:space="preserve"> </t>
        </is>
      </c>
      <c r="F6" s="4" t="inlineStr">
        <is>
          <t xml:space="preserve"> </t>
        </is>
      </c>
      <c r="G6" s="5" t="n">
        <v>6</v>
      </c>
      <c r="H6" s="4" t="inlineStr">
        <is>
          <t xml:space="preserve"> </t>
        </is>
      </c>
    </row>
    <row r="7">
      <c r="A7" s="4" t="inlineStr">
        <is>
          <t>Dividends on common stock</t>
        </is>
      </c>
      <c r="B7" s="5" t="n">
        <v>-38533</v>
      </c>
      <c r="C7" s="4" t="inlineStr">
        <is>
          <t xml:space="preserve"> </t>
        </is>
      </c>
      <c r="D7" s="4" t="inlineStr">
        <is>
          <t xml:space="preserve"> </t>
        </is>
      </c>
      <c r="E7" s="4" t="inlineStr">
        <is>
          <t xml:space="preserve"> </t>
        </is>
      </c>
      <c r="F7" s="5" t="n">
        <v>-38533</v>
      </c>
      <c r="G7" s="4" t="inlineStr">
        <is>
          <t xml:space="preserve"> </t>
        </is>
      </c>
      <c r="H7" s="4" t="inlineStr">
        <is>
          <t xml:space="preserve"> </t>
        </is>
      </c>
    </row>
    <row r="8">
      <c r="A8" s="4" t="inlineStr">
        <is>
          <t>Share-based compensation (in shares)</t>
        </is>
      </c>
      <c r="B8" s="4" t="inlineStr">
        <is>
          <t xml:space="preserve"> </t>
        </is>
      </c>
      <c r="C8" s="5" t="n">
        <v>425</v>
      </c>
      <c r="D8" s="5" t="n">
        <v>-34393</v>
      </c>
      <c r="E8" s="4" t="inlineStr">
        <is>
          <t xml:space="preserve"> </t>
        </is>
      </c>
      <c r="F8" s="4" t="inlineStr">
        <is>
          <t xml:space="preserve"> </t>
        </is>
      </c>
      <c r="G8" s="4" t="inlineStr">
        <is>
          <t xml:space="preserve"> </t>
        </is>
      </c>
      <c r="H8" s="4" t="inlineStr">
        <is>
          <t xml:space="preserve"> </t>
        </is>
      </c>
    </row>
    <row r="9">
      <c r="A9" s="4" t="inlineStr">
        <is>
          <t>Share-based compensation</t>
        </is>
      </c>
      <c r="B9" s="5" t="n">
        <v>2031</v>
      </c>
      <c r="C9" s="4" t="inlineStr">
        <is>
          <t xml:space="preserve"> </t>
        </is>
      </c>
      <c r="D9" s="6" t="n">
        <v>2222</v>
      </c>
      <c r="E9" s="5" t="n">
        <v>-191</v>
      </c>
      <c r="F9" s="4" t="inlineStr">
        <is>
          <t xml:space="preserve"> </t>
        </is>
      </c>
      <c r="G9" s="4" t="inlineStr">
        <is>
          <t xml:space="preserve"> </t>
        </is>
      </c>
      <c r="H9" s="4" t="inlineStr">
        <is>
          <t xml:space="preserve"> </t>
        </is>
      </c>
    </row>
    <row r="10">
      <c r="A10" s="4" t="inlineStr">
        <is>
          <t>Issuance of common stock (in shares)</t>
        </is>
      </c>
      <c r="B10" s="4" t="inlineStr">
        <is>
          <t xml:space="preserve"> </t>
        </is>
      </c>
      <c r="C10" s="5" t="n">
        <v>5570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5" t="n">
        <v>3832</v>
      </c>
      <c r="C11" s="6" t="n">
        <v>56</v>
      </c>
      <c r="D11" s="4" t="inlineStr">
        <is>
          <t xml:space="preserve"> </t>
        </is>
      </c>
      <c r="E11" s="5" t="n">
        <v>3776</v>
      </c>
      <c r="F11" s="4" t="inlineStr">
        <is>
          <t xml:space="preserve"> </t>
        </is>
      </c>
      <c r="G11" s="4" t="inlineStr">
        <is>
          <t xml:space="preserve"> </t>
        </is>
      </c>
      <c r="H11" s="4" t="inlineStr">
        <is>
          <t xml:space="preserve"> </t>
        </is>
      </c>
    </row>
    <row r="12">
      <c r="A12" s="4" t="inlineStr">
        <is>
          <t>Issuance costs</t>
        </is>
      </c>
      <c r="B12" s="5" t="n">
        <v>-41</v>
      </c>
      <c r="C12" s="4" t="inlineStr">
        <is>
          <t xml:space="preserve"> </t>
        </is>
      </c>
      <c r="D12" s="4" t="inlineStr">
        <is>
          <t xml:space="preserve"> </t>
        </is>
      </c>
      <c r="E12" s="5" t="n">
        <v>-41</v>
      </c>
      <c r="F12" s="4" t="inlineStr">
        <is>
          <t xml:space="preserve"> </t>
        </is>
      </c>
      <c r="G12" s="4" t="inlineStr">
        <is>
          <t xml:space="preserve"> </t>
        </is>
      </c>
      <c r="H12" s="4" t="inlineStr">
        <is>
          <t xml:space="preserve"> </t>
        </is>
      </c>
    </row>
    <row r="13">
      <c r="A13" s="4" t="inlineStr">
        <is>
          <t>Distributions to non-controlling interest</t>
        </is>
      </c>
      <c r="B13" s="5" t="n">
        <v>-4420</v>
      </c>
      <c r="C13" s="4" t="inlineStr">
        <is>
          <t xml:space="preserve"> </t>
        </is>
      </c>
      <c r="D13" s="4" t="inlineStr">
        <is>
          <t xml:space="preserve"> </t>
        </is>
      </c>
      <c r="E13" s="4" t="inlineStr">
        <is>
          <t xml:space="preserve"> </t>
        </is>
      </c>
      <c r="F13" s="4" t="inlineStr">
        <is>
          <t xml:space="preserve"> </t>
        </is>
      </c>
      <c r="G13" s="4" t="inlineStr">
        <is>
          <t xml:space="preserve"> </t>
        </is>
      </c>
      <c r="H13" s="5" t="n">
        <v>-4420</v>
      </c>
    </row>
    <row r="14">
      <c r="A14" s="4" t="inlineStr">
        <is>
          <t>Ending balance (in shares) at Mar. 31, 2022</t>
        </is>
      </c>
      <c r="B14" s="4" t="inlineStr">
        <is>
          <t xml:space="preserve"> </t>
        </is>
      </c>
      <c r="C14" s="5" t="n">
        <v>64849227</v>
      </c>
      <c r="D14" s="5" t="n">
        <v>19685</v>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5" t="n">
        <v>2971022</v>
      </c>
      <c r="C15" s="6" t="n">
        <v>64849</v>
      </c>
      <c r="D15" s="6" t="n">
        <v>-1287</v>
      </c>
      <c r="E15" s="5" t="n">
        <v>1786980</v>
      </c>
      <c r="F15" s="5" t="n">
        <v>1041451</v>
      </c>
      <c r="G15" s="5" t="n">
        <v>-20078</v>
      </c>
      <c r="H15" s="5" t="n">
        <v>99107</v>
      </c>
    </row>
    <row r="16">
      <c r="A16" s="4" t="inlineStr">
        <is>
          <t>Beginning balance (in shares) at Dec. 31, 2021</t>
        </is>
      </c>
      <c r="B16" s="4" t="inlineStr">
        <is>
          <t xml:space="preserve"> </t>
        </is>
      </c>
      <c r="C16" s="5" t="n">
        <v>64793095</v>
      </c>
      <c r="D16" s="5" t="n">
        <v>54078</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5" t="n">
        <v>2887123</v>
      </c>
      <c r="C17" s="6" t="n">
        <v>64793</v>
      </c>
      <c r="D17" s="6" t="n">
        <v>-3509</v>
      </c>
      <c r="E17" s="5" t="n">
        <v>1783436</v>
      </c>
      <c r="F17" s="5" t="n">
        <v>962458</v>
      </c>
      <c r="G17" s="5" t="n">
        <v>-20084</v>
      </c>
      <c r="H17" s="5" t="n">
        <v>1000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568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net of tax</t>
        </is>
      </c>
      <c r="B20" s="5" t="n">
        <v>-27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Jun. 30, 2022</t>
        </is>
      </c>
      <c r="B21" s="4" t="inlineStr">
        <is>
          <t xml:space="preserve"> </t>
        </is>
      </c>
      <c r="C21" s="5" t="n">
        <v>65105178</v>
      </c>
      <c r="D21" s="5" t="n">
        <v>23691</v>
      </c>
      <c r="E21" s="4" t="inlineStr">
        <is>
          <t xml:space="preserve"> </t>
        </is>
      </c>
      <c r="F21" s="4" t="inlineStr">
        <is>
          <t xml:space="preserve"> </t>
        </is>
      </c>
      <c r="G21" s="4" t="inlineStr">
        <is>
          <t xml:space="preserve"> </t>
        </is>
      </c>
      <c r="H21" s="4" t="inlineStr">
        <is>
          <t xml:space="preserve"> </t>
        </is>
      </c>
    </row>
    <row r="22">
      <c r="A22" s="4" t="inlineStr">
        <is>
          <t>Ending balance at Jun. 30, 2022</t>
        </is>
      </c>
      <c r="B22" s="5" t="n">
        <v>2982801</v>
      </c>
      <c r="C22" s="6" t="n">
        <v>65105</v>
      </c>
      <c r="D22" s="6" t="n">
        <v>-1542</v>
      </c>
      <c r="E22" s="5" t="n">
        <v>1808437</v>
      </c>
      <c r="F22" s="5" t="n">
        <v>1036263</v>
      </c>
      <c r="G22" s="5" t="n">
        <v>-22816</v>
      </c>
      <c r="H22" s="5" t="n">
        <v>97354</v>
      </c>
    </row>
    <row r="23">
      <c r="A23" s="4" t="inlineStr">
        <is>
          <t>Beginning balance (in shares) at Mar. 31, 2022</t>
        </is>
      </c>
      <c r="B23" s="4" t="inlineStr">
        <is>
          <t xml:space="preserve"> </t>
        </is>
      </c>
      <c r="C23" s="5" t="n">
        <v>64849227</v>
      </c>
      <c r="D23" s="5" t="n">
        <v>19685</v>
      </c>
      <c r="E23" s="4" t="inlineStr">
        <is>
          <t xml:space="preserve"> </t>
        </is>
      </c>
      <c r="F23" s="4" t="inlineStr">
        <is>
          <t xml:space="preserve"> </t>
        </is>
      </c>
      <c r="G23" s="4" t="inlineStr">
        <is>
          <t xml:space="preserve"> </t>
        </is>
      </c>
      <c r="H23" s="4" t="inlineStr">
        <is>
          <t xml:space="preserve"> </t>
        </is>
      </c>
    </row>
    <row r="24">
      <c r="A24" s="4" t="inlineStr">
        <is>
          <t>Beginning balance at Mar. 31, 2022</t>
        </is>
      </c>
      <c r="B24" s="5" t="n">
        <v>2971022</v>
      </c>
      <c r="C24" s="6" t="n">
        <v>64849</v>
      </c>
      <c r="D24" s="6" t="n">
        <v>-1287</v>
      </c>
      <c r="E24" s="5" t="n">
        <v>1786980</v>
      </c>
      <c r="F24" s="5" t="n">
        <v>1041451</v>
      </c>
      <c r="G24" s="5" t="n">
        <v>-20078</v>
      </c>
      <c r="H24" s="5" t="n">
        <v>9910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35846</v>
      </c>
      <c r="C26" s="4" t="inlineStr">
        <is>
          <t xml:space="preserve"> </t>
        </is>
      </c>
      <c r="D26" s="4" t="inlineStr">
        <is>
          <t xml:space="preserve"> </t>
        </is>
      </c>
      <c r="E26" s="4" t="inlineStr">
        <is>
          <t xml:space="preserve"> </t>
        </is>
      </c>
      <c r="F26" s="5" t="n">
        <v>33415</v>
      </c>
      <c r="G26" s="4" t="inlineStr">
        <is>
          <t xml:space="preserve"> </t>
        </is>
      </c>
      <c r="H26" s="5" t="n">
        <v>2431</v>
      </c>
    </row>
    <row r="27">
      <c r="A27" s="4" t="inlineStr">
        <is>
          <t>Other comprehensive income, net of tax</t>
        </is>
      </c>
      <c r="B27" s="5" t="n">
        <v>-2738</v>
      </c>
      <c r="C27" s="4" t="inlineStr">
        <is>
          <t xml:space="preserve"> </t>
        </is>
      </c>
      <c r="D27" s="4" t="inlineStr">
        <is>
          <t xml:space="preserve"> </t>
        </is>
      </c>
      <c r="E27" s="4" t="inlineStr">
        <is>
          <t xml:space="preserve"> </t>
        </is>
      </c>
      <c r="F27" s="4" t="inlineStr">
        <is>
          <t xml:space="preserve"> </t>
        </is>
      </c>
      <c r="G27" s="5" t="n">
        <v>-2738</v>
      </c>
      <c r="H27" s="4" t="inlineStr">
        <is>
          <t xml:space="preserve"> </t>
        </is>
      </c>
    </row>
    <row r="28">
      <c r="A28" s="4" t="inlineStr">
        <is>
          <t>Dividends on common stock</t>
        </is>
      </c>
      <c r="B28" s="5" t="n">
        <v>-38603</v>
      </c>
      <c r="C28" s="4" t="inlineStr">
        <is>
          <t xml:space="preserve"> </t>
        </is>
      </c>
      <c r="D28" s="4" t="inlineStr">
        <is>
          <t xml:space="preserve"> </t>
        </is>
      </c>
      <c r="E28" s="4" t="inlineStr">
        <is>
          <t xml:space="preserve"> </t>
        </is>
      </c>
      <c r="F28" s="5" t="n">
        <v>-38603</v>
      </c>
      <c r="G28" s="4" t="inlineStr">
        <is>
          <t xml:space="preserve"> </t>
        </is>
      </c>
      <c r="H28" s="4" t="inlineStr">
        <is>
          <t xml:space="preserve"> </t>
        </is>
      </c>
    </row>
    <row r="29">
      <c r="A29" s="4" t="inlineStr">
        <is>
          <t>Share-based compensation (in shares)</t>
        </is>
      </c>
      <c r="B29" s="4" t="inlineStr">
        <is>
          <t xml:space="preserve"> </t>
        </is>
      </c>
      <c r="C29" s="5" t="n">
        <v>39066</v>
      </c>
      <c r="D29" s="5" t="n">
        <v>4006</v>
      </c>
      <c r="E29" s="4" t="inlineStr">
        <is>
          <t xml:space="preserve"> </t>
        </is>
      </c>
      <c r="F29" s="4" t="inlineStr">
        <is>
          <t xml:space="preserve"> </t>
        </is>
      </c>
      <c r="G29" s="4" t="inlineStr">
        <is>
          <t xml:space="preserve"> </t>
        </is>
      </c>
      <c r="H29" s="4" t="inlineStr">
        <is>
          <t xml:space="preserve"> </t>
        </is>
      </c>
    </row>
    <row r="30">
      <c r="A30" s="4" t="inlineStr">
        <is>
          <t>Share-based compensation</t>
        </is>
      </c>
      <c r="B30" s="5" t="n">
        <v>5154</v>
      </c>
      <c r="C30" s="6" t="n">
        <v>39</v>
      </c>
      <c r="D30" s="6" t="n">
        <v>-255</v>
      </c>
      <c r="E30" s="5" t="n">
        <v>5370</v>
      </c>
      <c r="F30" s="4" t="inlineStr">
        <is>
          <t xml:space="preserve"> </t>
        </is>
      </c>
      <c r="G30" s="4" t="inlineStr">
        <is>
          <t xml:space="preserve"> </t>
        </is>
      </c>
      <c r="H30" s="4" t="inlineStr">
        <is>
          <t xml:space="preserve"> </t>
        </is>
      </c>
    </row>
    <row r="31">
      <c r="A31" s="4" t="inlineStr">
        <is>
          <t>Issuance of common stock (in shares)</t>
        </is>
      </c>
      <c r="B31" s="4" t="inlineStr">
        <is>
          <t xml:space="preserve"> </t>
        </is>
      </c>
      <c r="C31" s="5" t="n">
        <v>2168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t>
        </is>
      </c>
      <c r="B32" s="5" t="n">
        <v>16570</v>
      </c>
      <c r="C32" s="6" t="n">
        <v>217</v>
      </c>
      <c r="D32" s="4" t="inlineStr">
        <is>
          <t xml:space="preserve"> </t>
        </is>
      </c>
      <c r="E32" s="5" t="n">
        <v>16353</v>
      </c>
      <c r="F32" s="4" t="inlineStr">
        <is>
          <t xml:space="preserve"> </t>
        </is>
      </c>
      <c r="G32" s="4" t="inlineStr">
        <is>
          <t xml:space="preserve"> </t>
        </is>
      </c>
      <c r="H32" s="4" t="inlineStr">
        <is>
          <t xml:space="preserve"> </t>
        </is>
      </c>
    </row>
    <row r="33">
      <c r="A33" s="4" t="inlineStr">
        <is>
          <t>Issuance costs</t>
        </is>
      </c>
      <c r="B33" s="5" t="n">
        <v>-266</v>
      </c>
      <c r="C33" s="4" t="inlineStr">
        <is>
          <t xml:space="preserve"> </t>
        </is>
      </c>
      <c r="D33" s="4" t="inlineStr">
        <is>
          <t xml:space="preserve"> </t>
        </is>
      </c>
      <c r="E33" s="5" t="n">
        <v>-266</v>
      </c>
      <c r="F33" s="4" t="inlineStr">
        <is>
          <t xml:space="preserve"> </t>
        </is>
      </c>
      <c r="G33" s="4" t="inlineStr">
        <is>
          <t xml:space="preserve"> </t>
        </is>
      </c>
      <c r="H33" s="4" t="inlineStr">
        <is>
          <t xml:space="preserve"> </t>
        </is>
      </c>
    </row>
    <row r="34">
      <c r="A34" s="4" t="inlineStr">
        <is>
          <t>Distributions to non-controlling interest</t>
        </is>
      </c>
      <c r="B34" s="5" t="n">
        <v>-4184</v>
      </c>
      <c r="C34" s="4" t="inlineStr">
        <is>
          <t xml:space="preserve"> </t>
        </is>
      </c>
      <c r="D34" s="4" t="inlineStr">
        <is>
          <t xml:space="preserve"> </t>
        </is>
      </c>
      <c r="E34" s="4" t="inlineStr">
        <is>
          <t xml:space="preserve"> </t>
        </is>
      </c>
      <c r="F34" s="4" t="inlineStr">
        <is>
          <t xml:space="preserve"> </t>
        </is>
      </c>
      <c r="G34" s="4" t="inlineStr">
        <is>
          <t xml:space="preserve"> </t>
        </is>
      </c>
      <c r="H34" s="5" t="n">
        <v>-4184</v>
      </c>
    </row>
    <row r="35">
      <c r="A35" s="4" t="inlineStr">
        <is>
          <t>Ending balance (in shares) at Jun. 30, 2022</t>
        </is>
      </c>
      <c r="B35" s="4" t="inlineStr">
        <is>
          <t xml:space="preserve"> </t>
        </is>
      </c>
      <c r="C35" s="5" t="n">
        <v>65105178</v>
      </c>
      <c r="D35" s="5" t="n">
        <v>23691</v>
      </c>
      <c r="E35" s="4" t="inlineStr">
        <is>
          <t xml:space="preserve"> </t>
        </is>
      </c>
      <c r="F35" s="4" t="inlineStr">
        <is>
          <t xml:space="preserve"> </t>
        </is>
      </c>
      <c r="G35" s="4" t="inlineStr">
        <is>
          <t xml:space="preserve"> </t>
        </is>
      </c>
      <c r="H35" s="4" t="inlineStr">
        <is>
          <t xml:space="preserve"> </t>
        </is>
      </c>
    </row>
    <row r="36">
      <c r="A36" s="4" t="inlineStr">
        <is>
          <t>Ending balance at Jun. 30, 2022</t>
        </is>
      </c>
      <c r="B36" s="5" t="n">
        <v>2982801</v>
      </c>
      <c r="C36" s="6" t="n">
        <v>65105</v>
      </c>
      <c r="D36" s="6" t="n">
        <v>-1542</v>
      </c>
      <c r="E36" s="5" t="n">
        <v>1808437</v>
      </c>
      <c r="F36" s="5" t="n">
        <v>1036263</v>
      </c>
      <c r="G36" s="5" t="n">
        <v>-22816</v>
      </c>
      <c r="H36" s="5" t="n">
        <v>97354</v>
      </c>
    </row>
    <row r="37">
      <c r="A37" s="4" t="inlineStr">
        <is>
          <t>Beginning balance (in shares) at Dec. 31, 2022</t>
        </is>
      </c>
      <c r="B37" s="4" t="inlineStr">
        <is>
          <t xml:space="preserve"> </t>
        </is>
      </c>
      <c r="C37" s="5" t="n">
        <v>66140396</v>
      </c>
      <c r="D37" s="5" t="n">
        <v>36726</v>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5" t="n">
        <v>3089895</v>
      </c>
      <c r="C38" s="6" t="n">
        <v>66140</v>
      </c>
      <c r="D38" s="6" t="n">
        <v>-2435</v>
      </c>
      <c r="E38" s="5" t="n">
        <v>1882653</v>
      </c>
      <c r="F38" s="5" t="n">
        <v>1064122</v>
      </c>
      <c r="G38" s="5" t="n">
        <v>-15567</v>
      </c>
      <c r="H38" s="5" t="n">
        <v>9498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117380</v>
      </c>
      <c r="C40" s="4" t="inlineStr">
        <is>
          <t xml:space="preserve"> </t>
        </is>
      </c>
      <c r="D40" s="4" t="inlineStr">
        <is>
          <t xml:space="preserve"> </t>
        </is>
      </c>
      <c r="E40" s="4" t="inlineStr">
        <is>
          <t xml:space="preserve"> </t>
        </is>
      </c>
      <c r="F40" s="5" t="n">
        <v>114084</v>
      </c>
      <c r="G40" s="4" t="inlineStr">
        <is>
          <t xml:space="preserve"> </t>
        </is>
      </c>
      <c r="H40" s="5" t="n">
        <v>3296</v>
      </c>
    </row>
    <row r="41">
      <c r="A41" s="4" t="inlineStr">
        <is>
          <t>Other comprehensive income, net of tax</t>
        </is>
      </c>
      <c r="B41" s="5" t="n">
        <v>1220</v>
      </c>
      <c r="C41" s="4" t="inlineStr">
        <is>
          <t xml:space="preserve"> </t>
        </is>
      </c>
      <c r="D41" s="4" t="inlineStr">
        <is>
          <t xml:space="preserve"> </t>
        </is>
      </c>
      <c r="E41" s="4" t="inlineStr">
        <is>
          <t xml:space="preserve"> </t>
        </is>
      </c>
      <c r="F41" s="4" t="inlineStr">
        <is>
          <t xml:space="preserve"> </t>
        </is>
      </c>
      <c r="G41" s="5" t="n">
        <v>1220</v>
      </c>
      <c r="H41" s="4" t="inlineStr">
        <is>
          <t xml:space="preserve"> </t>
        </is>
      </c>
    </row>
    <row r="42">
      <c r="A42" s="4" t="inlineStr">
        <is>
          <t>Dividends on common stock</t>
        </is>
      </c>
      <c r="B42" s="5" t="n">
        <v>-41362</v>
      </c>
      <c r="C42" s="4" t="inlineStr">
        <is>
          <t xml:space="preserve"> </t>
        </is>
      </c>
      <c r="D42" s="4" t="inlineStr">
        <is>
          <t xml:space="preserve"> </t>
        </is>
      </c>
      <c r="E42" s="4" t="inlineStr">
        <is>
          <t xml:space="preserve"> </t>
        </is>
      </c>
      <c r="F42" s="5" t="n">
        <v>-41362</v>
      </c>
      <c r="G42" s="4" t="inlineStr">
        <is>
          <t xml:space="preserve"> </t>
        </is>
      </c>
      <c r="H42" s="4" t="inlineStr">
        <is>
          <t xml:space="preserve"> </t>
        </is>
      </c>
    </row>
    <row r="43">
      <c r="A43" s="4" t="inlineStr">
        <is>
          <t>Share-based compensation (in shares)</t>
        </is>
      </c>
      <c r="B43" s="4" t="inlineStr">
        <is>
          <t xml:space="preserve"> </t>
        </is>
      </c>
      <c r="C43" s="5" t="n">
        <v>84735</v>
      </c>
      <c r="D43" s="5" t="n">
        <v>4388</v>
      </c>
      <c r="E43" s="4" t="inlineStr">
        <is>
          <t xml:space="preserve"> </t>
        </is>
      </c>
      <c r="F43" s="4" t="inlineStr">
        <is>
          <t xml:space="preserve"> </t>
        </is>
      </c>
      <c r="G43" s="4" t="inlineStr">
        <is>
          <t xml:space="preserve"> </t>
        </is>
      </c>
      <c r="H43" s="4" t="inlineStr">
        <is>
          <t xml:space="preserve"> </t>
        </is>
      </c>
    </row>
    <row r="44">
      <c r="A44" s="4" t="inlineStr">
        <is>
          <t>Share-based compensation</t>
        </is>
      </c>
      <c r="B44" s="5" t="n">
        <v>1709</v>
      </c>
      <c r="C44" s="6" t="n">
        <v>85</v>
      </c>
      <c r="D44" s="6" t="n">
        <v>-262</v>
      </c>
      <c r="E44" s="5" t="n">
        <v>1886</v>
      </c>
      <c r="F44" s="4" t="inlineStr">
        <is>
          <t xml:space="preserve"> </t>
        </is>
      </c>
      <c r="G44" s="4" t="inlineStr">
        <is>
          <t xml:space="preserve"> </t>
        </is>
      </c>
      <c r="H44" s="4" t="inlineStr">
        <is>
          <t xml:space="preserve"> </t>
        </is>
      </c>
    </row>
    <row r="45">
      <c r="A45" s="4" t="inlineStr">
        <is>
          <t>Issuance of common stock (in shares)</t>
        </is>
      </c>
      <c r="B45" s="4" t="inlineStr">
        <is>
          <t xml:space="preserve"> </t>
        </is>
      </c>
      <c r="C45" s="5" t="n">
        <v>44557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t>
        </is>
      </c>
      <c r="B46" s="5" t="n">
        <v>27719</v>
      </c>
      <c r="C46" s="6" t="n">
        <v>446</v>
      </c>
      <c r="D46" s="4" t="inlineStr">
        <is>
          <t xml:space="preserve"> </t>
        </is>
      </c>
      <c r="E46" s="5" t="n">
        <v>27273</v>
      </c>
      <c r="F46" s="4" t="inlineStr">
        <is>
          <t xml:space="preserve"> </t>
        </is>
      </c>
      <c r="G46" s="4" t="inlineStr">
        <is>
          <t xml:space="preserve"> </t>
        </is>
      </c>
      <c r="H46" s="4" t="inlineStr">
        <is>
          <t xml:space="preserve"> </t>
        </is>
      </c>
    </row>
    <row r="47">
      <c r="A47" s="4" t="inlineStr">
        <is>
          <t>Issuance costs</t>
        </is>
      </c>
      <c r="B47" s="5" t="n">
        <v>-336</v>
      </c>
      <c r="C47" s="4" t="inlineStr">
        <is>
          <t xml:space="preserve"> </t>
        </is>
      </c>
      <c r="D47" s="4" t="inlineStr">
        <is>
          <t xml:space="preserve"> </t>
        </is>
      </c>
      <c r="E47" s="5" t="n">
        <v>-336</v>
      </c>
      <c r="F47" s="4" t="inlineStr">
        <is>
          <t xml:space="preserve"> </t>
        </is>
      </c>
      <c r="G47" s="4" t="inlineStr">
        <is>
          <t xml:space="preserve"> </t>
        </is>
      </c>
      <c r="H47" s="4" t="inlineStr">
        <is>
          <t xml:space="preserve"> </t>
        </is>
      </c>
    </row>
    <row r="48">
      <c r="A48" s="4" t="inlineStr">
        <is>
          <t>Distributions to non-controlling interest</t>
        </is>
      </c>
      <c r="B48" s="5" t="n">
        <v>-4494</v>
      </c>
      <c r="C48" s="4" t="inlineStr">
        <is>
          <t xml:space="preserve"> </t>
        </is>
      </c>
      <c r="D48" s="4" t="inlineStr">
        <is>
          <t xml:space="preserve"> </t>
        </is>
      </c>
      <c r="E48" s="4" t="inlineStr">
        <is>
          <t xml:space="preserve"> </t>
        </is>
      </c>
      <c r="F48" s="4" t="inlineStr">
        <is>
          <t xml:space="preserve"> </t>
        </is>
      </c>
      <c r="G48" s="4" t="inlineStr">
        <is>
          <t xml:space="preserve"> </t>
        </is>
      </c>
      <c r="H48" s="5" t="n">
        <v>-4494</v>
      </c>
    </row>
    <row r="49">
      <c r="A49" s="4" t="inlineStr">
        <is>
          <t>Ending balance (in shares) at Mar. 31, 2023</t>
        </is>
      </c>
      <c r="B49" s="4" t="inlineStr">
        <is>
          <t xml:space="preserve"> </t>
        </is>
      </c>
      <c r="C49" s="5" t="n">
        <v>66670709</v>
      </c>
      <c r="D49" s="5" t="n">
        <v>41114</v>
      </c>
      <c r="E49" s="4" t="inlineStr">
        <is>
          <t xml:space="preserve"> </t>
        </is>
      </c>
      <c r="F49" s="4" t="inlineStr">
        <is>
          <t xml:space="preserve"> </t>
        </is>
      </c>
      <c r="G49" s="4" t="inlineStr">
        <is>
          <t xml:space="preserve"> </t>
        </is>
      </c>
      <c r="H49" s="4" t="inlineStr">
        <is>
          <t xml:space="preserve"> </t>
        </is>
      </c>
    </row>
    <row r="50">
      <c r="A50" s="4" t="inlineStr">
        <is>
          <t>Ending balance at Mar. 31, 2023</t>
        </is>
      </c>
      <c r="B50" s="5" t="n">
        <v>3191731</v>
      </c>
      <c r="C50" s="6" t="n">
        <v>66671</v>
      </c>
      <c r="D50" s="6" t="n">
        <v>-2697</v>
      </c>
      <c r="E50" s="5" t="n">
        <v>1911476</v>
      </c>
      <c r="F50" s="5" t="n">
        <v>1136844</v>
      </c>
      <c r="G50" s="5" t="n">
        <v>-14347</v>
      </c>
      <c r="H50" s="5" t="n">
        <v>93784</v>
      </c>
    </row>
    <row r="51">
      <c r="A51" s="4" t="inlineStr">
        <is>
          <t>Beginning balance (in shares) at Dec. 31, 2022</t>
        </is>
      </c>
      <c r="B51" s="4" t="inlineStr">
        <is>
          <t xml:space="preserve"> </t>
        </is>
      </c>
      <c r="C51" s="5" t="n">
        <v>66140396</v>
      </c>
      <c r="D51" s="5" t="n">
        <v>36726</v>
      </c>
      <c r="E51" s="4" t="inlineStr">
        <is>
          <t xml:space="preserve"> </t>
        </is>
      </c>
      <c r="F51" s="4" t="inlineStr">
        <is>
          <t xml:space="preserve"> </t>
        </is>
      </c>
      <c r="G51" s="4" t="inlineStr">
        <is>
          <t xml:space="preserve"> </t>
        </is>
      </c>
      <c r="H51" s="4" t="inlineStr">
        <is>
          <t xml:space="preserve"> </t>
        </is>
      </c>
    </row>
    <row r="52">
      <c r="A52" s="4" t="inlineStr">
        <is>
          <t>Beginning balance at Dec. 31, 2022</t>
        </is>
      </c>
      <c r="B52" s="5" t="n">
        <v>3089895</v>
      </c>
      <c r="C52" s="6" t="n">
        <v>66140</v>
      </c>
      <c r="D52" s="6" t="n">
        <v>-2435</v>
      </c>
      <c r="E52" s="5" t="n">
        <v>1882653</v>
      </c>
      <c r="F52" s="5" t="n">
        <v>1064122</v>
      </c>
      <c r="G52" s="5" t="n">
        <v>-15567</v>
      </c>
      <c r="H52" s="5" t="n">
        <v>9498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1439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net of tax</t>
        </is>
      </c>
      <c r="B55" s="5" t="n">
        <v>22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Jun. 30, 2023</t>
        </is>
      </c>
      <c r="B56" s="4" t="inlineStr">
        <is>
          <t xml:space="preserve"> </t>
        </is>
      </c>
      <c r="C56" s="5" t="n">
        <v>67115403</v>
      </c>
      <c r="D56" s="5" t="n">
        <v>48623</v>
      </c>
      <c r="E56" s="4" t="inlineStr">
        <is>
          <t xml:space="preserve"> </t>
        </is>
      </c>
      <c r="F56" s="4" t="inlineStr">
        <is>
          <t xml:space="preserve"> </t>
        </is>
      </c>
      <c r="G56" s="4" t="inlineStr">
        <is>
          <t xml:space="preserve"> </t>
        </is>
      </c>
      <c r="H56" s="4" t="inlineStr">
        <is>
          <t xml:space="preserve"> </t>
        </is>
      </c>
    </row>
    <row r="57">
      <c r="A57" s="4" t="inlineStr">
        <is>
          <t>Ending balance at Jun. 30, 2023</t>
        </is>
      </c>
      <c r="B57" s="5" t="n">
        <v>3202767</v>
      </c>
      <c r="C57" s="6" t="n">
        <v>67115</v>
      </c>
      <c r="D57" s="6" t="n">
        <v>-3167</v>
      </c>
      <c r="E57" s="5" t="n">
        <v>1941234</v>
      </c>
      <c r="F57" s="5" t="n">
        <v>1118145</v>
      </c>
      <c r="G57" s="5" t="n">
        <v>-13312</v>
      </c>
      <c r="H57" s="5" t="n">
        <v>92752</v>
      </c>
    </row>
    <row r="58">
      <c r="A58" s="4" t="inlineStr">
        <is>
          <t>Beginning balance (in shares) at Mar. 31, 2023</t>
        </is>
      </c>
      <c r="B58" s="4" t="inlineStr">
        <is>
          <t xml:space="preserve"> </t>
        </is>
      </c>
      <c r="C58" s="5" t="n">
        <v>66670709</v>
      </c>
      <c r="D58" s="5" t="n">
        <v>41114</v>
      </c>
      <c r="E58" s="4" t="inlineStr">
        <is>
          <t xml:space="preserve"> </t>
        </is>
      </c>
      <c r="F58" s="4" t="inlineStr">
        <is>
          <t xml:space="preserve"> </t>
        </is>
      </c>
      <c r="G58" s="4" t="inlineStr">
        <is>
          <t xml:space="preserve"> </t>
        </is>
      </c>
      <c r="H58" s="4" t="inlineStr">
        <is>
          <t xml:space="preserve"> </t>
        </is>
      </c>
    </row>
    <row r="59">
      <c r="A59" s="4" t="inlineStr">
        <is>
          <t>Beginning balance at Mar. 31, 2023</t>
        </is>
      </c>
      <c r="B59" s="5" t="n">
        <v>3191731</v>
      </c>
      <c r="C59" s="6" t="n">
        <v>66671</v>
      </c>
      <c r="D59" s="6" t="n">
        <v>-2697</v>
      </c>
      <c r="E59" s="5" t="n">
        <v>1911476</v>
      </c>
      <c r="F59" s="5" t="n">
        <v>1136844</v>
      </c>
      <c r="G59" s="5" t="n">
        <v>-14347</v>
      </c>
      <c r="H59" s="5" t="n">
        <v>9378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5" t="n">
        <v>26544</v>
      </c>
      <c r="C61" s="4" t="inlineStr">
        <is>
          <t xml:space="preserve"> </t>
        </is>
      </c>
      <c r="D61" s="4" t="inlineStr">
        <is>
          <t xml:space="preserve"> </t>
        </is>
      </c>
      <c r="E61" s="4" t="inlineStr">
        <is>
          <t xml:space="preserve"> </t>
        </is>
      </c>
      <c r="F61" s="5" t="n">
        <v>23053</v>
      </c>
      <c r="G61" s="4" t="inlineStr">
        <is>
          <t xml:space="preserve"> </t>
        </is>
      </c>
      <c r="H61" s="5" t="n">
        <v>3491</v>
      </c>
    </row>
    <row r="62">
      <c r="A62" s="4" t="inlineStr">
        <is>
          <t>Other comprehensive income, net of tax</t>
        </is>
      </c>
      <c r="B62" s="5" t="n">
        <v>1035</v>
      </c>
      <c r="C62" s="4" t="inlineStr">
        <is>
          <t xml:space="preserve"> </t>
        </is>
      </c>
      <c r="D62" s="4" t="inlineStr">
        <is>
          <t xml:space="preserve"> </t>
        </is>
      </c>
      <c r="E62" s="4" t="inlineStr">
        <is>
          <t xml:space="preserve"> </t>
        </is>
      </c>
      <c r="F62" s="4" t="inlineStr">
        <is>
          <t xml:space="preserve"> </t>
        </is>
      </c>
      <c r="G62" s="5" t="n">
        <v>1035</v>
      </c>
      <c r="H62" s="4" t="inlineStr">
        <is>
          <t xml:space="preserve"> </t>
        </is>
      </c>
    </row>
    <row r="63">
      <c r="A63" s="4" t="inlineStr">
        <is>
          <t>Dividends on common stock</t>
        </is>
      </c>
      <c r="B63" s="5" t="n">
        <v>-41752</v>
      </c>
      <c r="C63" s="4" t="inlineStr">
        <is>
          <t xml:space="preserve"> </t>
        </is>
      </c>
      <c r="D63" s="4" t="inlineStr">
        <is>
          <t xml:space="preserve"> </t>
        </is>
      </c>
      <c r="E63" s="4" t="inlineStr">
        <is>
          <t xml:space="preserve"> </t>
        </is>
      </c>
      <c r="F63" s="5" t="n">
        <v>-41752</v>
      </c>
      <c r="G63" s="4" t="inlineStr">
        <is>
          <t xml:space="preserve"> </t>
        </is>
      </c>
      <c r="H63" s="4" t="inlineStr">
        <is>
          <t xml:space="preserve"> </t>
        </is>
      </c>
    </row>
    <row r="64">
      <c r="A64" s="4" t="inlineStr">
        <is>
          <t>Share-based compensation (in shares)</t>
        </is>
      </c>
      <c r="B64" s="4" t="inlineStr">
        <is>
          <t xml:space="preserve"> </t>
        </is>
      </c>
      <c r="C64" s="5" t="n">
        <v>8492</v>
      </c>
      <c r="D64" s="5" t="n">
        <v>7509</v>
      </c>
      <c r="E64" s="4" t="inlineStr">
        <is>
          <t xml:space="preserve"> </t>
        </is>
      </c>
      <c r="F64" s="4" t="inlineStr">
        <is>
          <t xml:space="preserve"> </t>
        </is>
      </c>
      <c r="G64" s="4" t="inlineStr">
        <is>
          <t xml:space="preserve"> </t>
        </is>
      </c>
      <c r="H64" s="4" t="inlineStr">
        <is>
          <t xml:space="preserve"> </t>
        </is>
      </c>
    </row>
    <row r="65">
      <c r="A65" s="4" t="inlineStr">
        <is>
          <t>Share-based compensation</t>
        </is>
      </c>
      <c r="B65" s="5" t="n">
        <v>2426</v>
      </c>
      <c r="C65" s="6" t="n">
        <v>8</v>
      </c>
      <c r="D65" s="6" t="n">
        <v>-470</v>
      </c>
      <c r="E65" s="5" t="n">
        <v>2888</v>
      </c>
      <c r="F65" s="4" t="inlineStr">
        <is>
          <t xml:space="preserve"> </t>
        </is>
      </c>
      <c r="G65" s="4" t="inlineStr">
        <is>
          <t xml:space="preserve"> </t>
        </is>
      </c>
      <c r="H65" s="4" t="inlineStr">
        <is>
          <t xml:space="preserve"> </t>
        </is>
      </c>
    </row>
    <row r="66">
      <c r="A66" s="4" t="inlineStr">
        <is>
          <t>Issuance of common stock (in shares)</t>
        </is>
      </c>
      <c r="B66" s="4" t="inlineStr">
        <is>
          <t xml:space="preserve"> </t>
        </is>
      </c>
      <c r="C66" s="5" t="n">
        <v>43620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common stock</t>
        </is>
      </c>
      <c r="B67" s="5" t="n">
        <v>27710</v>
      </c>
      <c r="C67" s="6" t="n">
        <v>436</v>
      </c>
      <c r="D67" s="4" t="inlineStr">
        <is>
          <t xml:space="preserve"> </t>
        </is>
      </c>
      <c r="E67" s="5" t="n">
        <v>27274</v>
      </c>
      <c r="F67" s="4" t="inlineStr">
        <is>
          <t xml:space="preserve"> </t>
        </is>
      </c>
      <c r="G67" s="4" t="inlineStr">
        <is>
          <t xml:space="preserve"> </t>
        </is>
      </c>
      <c r="H67" s="4" t="inlineStr">
        <is>
          <t xml:space="preserve"> </t>
        </is>
      </c>
    </row>
    <row r="68">
      <c r="A68" s="4" t="inlineStr">
        <is>
          <t>Issuance costs</t>
        </is>
      </c>
      <c r="B68" s="5" t="n">
        <v>-404</v>
      </c>
      <c r="C68" s="4" t="inlineStr">
        <is>
          <t xml:space="preserve"> </t>
        </is>
      </c>
      <c r="D68" s="4" t="inlineStr">
        <is>
          <t xml:space="preserve"> </t>
        </is>
      </c>
      <c r="E68" s="5" t="n">
        <v>-404</v>
      </c>
      <c r="F68" s="4" t="inlineStr">
        <is>
          <t xml:space="preserve"> </t>
        </is>
      </c>
      <c r="G68" s="4" t="inlineStr">
        <is>
          <t xml:space="preserve"> </t>
        </is>
      </c>
      <c r="H68" s="4" t="inlineStr">
        <is>
          <t xml:space="preserve"> </t>
        </is>
      </c>
    </row>
    <row r="69">
      <c r="A69" s="4" t="inlineStr">
        <is>
          <t>Distributions to non-controlling interest</t>
        </is>
      </c>
      <c r="B69" s="5" t="n">
        <v>-4523</v>
      </c>
      <c r="C69" s="4" t="inlineStr">
        <is>
          <t xml:space="preserve"> </t>
        </is>
      </c>
      <c r="D69" s="4" t="inlineStr">
        <is>
          <t xml:space="preserve"> </t>
        </is>
      </c>
      <c r="E69" s="4" t="inlineStr">
        <is>
          <t xml:space="preserve"> </t>
        </is>
      </c>
      <c r="F69" s="4" t="inlineStr">
        <is>
          <t xml:space="preserve"> </t>
        </is>
      </c>
      <c r="G69" s="4" t="inlineStr">
        <is>
          <t xml:space="preserve"> </t>
        </is>
      </c>
      <c r="H69" s="5" t="n">
        <v>-4523</v>
      </c>
    </row>
    <row r="70">
      <c r="A70" s="4" t="inlineStr">
        <is>
          <t>Ending balance (in shares) at Jun. 30, 2023</t>
        </is>
      </c>
      <c r="B70" s="4" t="inlineStr">
        <is>
          <t xml:space="preserve"> </t>
        </is>
      </c>
      <c r="C70" s="5" t="n">
        <v>67115403</v>
      </c>
      <c r="D70" s="5" t="n">
        <v>48623</v>
      </c>
      <c r="E70" s="4" t="inlineStr">
        <is>
          <t xml:space="preserve"> </t>
        </is>
      </c>
      <c r="F70" s="4" t="inlineStr">
        <is>
          <t xml:space="preserve"> </t>
        </is>
      </c>
      <c r="G70" s="4" t="inlineStr">
        <is>
          <t xml:space="preserve"> </t>
        </is>
      </c>
      <c r="H70" s="4" t="inlineStr">
        <is>
          <t xml:space="preserve"> </t>
        </is>
      </c>
    </row>
    <row r="71">
      <c r="A71" s="4" t="inlineStr">
        <is>
          <t>Ending balance at Jun. 30, 2023</t>
        </is>
      </c>
      <c r="B71" s="6" t="n">
        <v>3202767</v>
      </c>
      <c r="C71" s="6" t="n">
        <v>67115</v>
      </c>
      <c r="D71" s="6" t="n">
        <v>-3167</v>
      </c>
      <c r="E71" s="6" t="n">
        <v>1941234</v>
      </c>
      <c r="F71" s="6" t="n">
        <v>1118145</v>
      </c>
      <c r="G71" s="6" t="n">
        <v>-13312</v>
      </c>
      <c r="H71" s="6" t="n">
        <v>927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usd per share)</t>
        </is>
      </c>
      <c r="B4" s="8" t="n">
        <v>0.625</v>
      </c>
      <c r="C4" s="8" t="n">
        <v>0.625</v>
      </c>
      <c r="D4" s="8" t="n">
        <v>0.595</v>
      </c>
      <c r="E4" s="8" t="n">
        <v>0.59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55:15Z</dcterms:created>
  <dcterms:modified xmlns:dcterms="http://purl.org/dc/terms/" xmlns:xsi="http://www.w3.org/2001/XMLSchema-instance" xsi:type="dcterms:W3CDTF">2023-08-03T15:55:15Z</dcterms:modified>
</cp:coreProperties>
</file>